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sheetId="6" r:id="rId6"/>
    <s:sheet name="Summary of Significant Accounti" sheetId="7" r:id="rId7"/>
    <s:sheet name="Inventories, Stockpiles and Min" sheetId="8" r:id="rId8"/>
    <s:sheet name="Derivative Financial Instrument" sheetId="9" r:id="rId9"/>
    <s:sheet name="Properties, Plant and Equipment" sheetId="10" r:id="rId10"/>
    <s:sheet name="Mine Reclamation Liability" sheetId="11" r:id="rId11"/>
    <s:sheet name="Notes Payable" sheetId="12" r:id="rId12"/>
    <s:sheet name="Convertible Notes Payable" sheetId="13" r:id="rId13"/>
    <s:sheet name="Convertible Notes Payable - Rel" sheetId="14" r:id="rId14"/>
    <s:sheet name="Stockholders' Deficit" sheetId="15" r:id="rId15"/>
    <s:sheet name="Related Party Transactions" sheetId="16" r:id="rId16"/>
    <s:sheet name="Commitments and Contingencies" sheetId="17" r:id="rId17"/>
    <s:sheet name="Subsequent Events" sheetId="18" r:id="rId18"/>
    <s:sheet name="Summary of Significant Accoun19" sheetId="19" r:id="rId19"/>
    <s:sheet name="Summary of Significant Accoun20" sheetId="20" r:id="rId20"/>
    <s:sheet name="Inventories, Stockpiles and M21" sheetId="21" r:id="rId21"/>
    <s:sheet name="Derivative Financial Instrume22" sheetId="22" r:id="rId22"/>
    <s:sheet name="Properties, Plant and Equipme23" sheetId="23" r:id="rId23"/>
    <s:sheet name="Mine Reclamation Liability (Tab" sheetId="24" r:id="rId24"/>
    <s:sheet name="Notes Payable (Tables)" sheetId="25" r:id="rId25"/>
    <s:sheet name="Convertible Notes Payable (Tabl" sheetId="26" r:id="rId26"/>
    <s:sheet name="Convertible Notes Payable - R27" sheetId="27" r:id="rId27"/>
    <s:sheet name="Stockholders' Deficit (Tables)" sheetId="28" r:id="rId28"/>
    <s:sheet name="Nature of Business (Details Nar" sheetId="29" r:id="rId29"/>
    <s:sheet name="Summary of Significant Accoun30" sheetId="30" r:id="rId30"/>
    <s:sheet name="Summary of Significant Accoun31" sheetId="31" r:id="rId31"/>
    <s:sheet name="Inventories, Stockpiles and M32" sheetId="32" r:id="rId32"/>
    <s:sheet name="Inventories, Stockpiles and M33" sheetId="33" r:id="rId33"/>
    <s:sheet name="Derivative Financial Instrume34" sheetId="34" r:id="rId34"/>
    <s:sheet name="Derivative Financial Instrume35" sheetId="35" r:id="rId35"/>
    <s:sheet name="Derivative Financial Instrume36" sheetId="36" r:id="rId36"/>
    <s:sheet name="Property and Equipment, Net (De" sheetId="37" r:id="rId37"/>
    <s:sheet name="Property and Equipment, Net - S" sheetId="38" r:id="rId38"/>
    <s:sheet name="Mine Reclamation Liability (Det" sheetId="39" r:id="rId39"/>
    <s:sheet name="Mine Reclamation Liability - Sc" sheetId="40" r:id="rId40"/>
    <s:sheet name="Notes Payable (Details Narrativ" sheetId="41" r:id="rId41"/>
    <s:sheet name="Notes Payable - Schedule of Not" sheetId="42" r:id="rId42"/>
    <s:sheet name="Convertible Note Payable (Detai" sheetId="43" r:id="rId43"/>
    <s:sheet name="Convertible Notes Payable - Sch" sheetId="44" r:id="rId44"/>
    <s:sheet name="Convertible Note Payable - Rela" sheetId="45" r:id="rId45"/>
    <s:sheet name="Convertible Note Payable - Re46" sheetId="46" r:id="rId46"/>
    <s:sheet name="Stockholders' Deficit (Details " sheetId="47" r:id="rId47"/>
    <s:sheet name="Stockholders' Deficit - Schedul" sheetId="48" r:id="rId48"/>
    <s:sheet name="Stockholders' Deficit - Sched49" sheetId="49" r:id="rId49"/>
    <s:sheet name="Related Party Transactions (Det" sheetId="50" r:id="rId50"/>
    <s:sheet name="Subsequent Events (Details Narr" sheetId="51" r:id="rId51"/>
  </s:sheets>
  <s:definedNames/>
  <s:calcPr calcId="124519" calcMode="auto" fullCalcOnLoad="1"/>
</s:workbook>
</file>

<file path=xl/sharedStrings.xml><?xml version="1.0" encoding="utf-8"?>
<sst xmlns="http://schemas.openxmlformats.org/spreadsheetml/2006/main" uniqueCount="571">
  <si>
    <t>Document and Entity Information - shares</t>
  </si>
  <si>
    <t>3 Months Ended</t>
  </si>
  <si>
    <t>Mar. 31, 2016</t>
  </si>
  <si>
    <t>May. 20, 2016</t>
  </si>
  <si>
    <t>Document And Entity Information</t>
  </si>
  <si>
    <t>Entity Registrant Name</t>
  </si>
  <si>
    <t>INCEPTION MINING INC.</t>
  </si>
  <si>
    <t>Entity Central Index Key</t>
  </si>
  <si>
    <t>Document Type</t>
  </si>
  <si>
    <t>10-Q</t>
  </si>
  <si>
    <t>Document Period End Date</t>
  </si>
  <si>
    <t>Mar. 31,
		2016</t>
  </si>
  <si>
    <t>Amendment Flag</t>
  </si>
  <si>
    <t>false</t>
  </si>
  <si>
    <t>Current Fiscal Year End Date</t>
  </si>
  <si>
    <t>--12-31</t>
  </si>
  <si>
    <t>Entity Filer Category</t>
  </si>
  <si>
    <t>Smaller Reporting Company</t>
  </si>
  <si>
    <t>Entity Common Stock, Shares Outstanding</t>
  </si>
  <si>
    <t>Trading Symbol</t>
  </si>
  <si>
    <t>IMII</t>
  </si>
  <si>
    <t>Document Fiscal Period Focus</t>
  </si>
  <si>
    <t>Q1</t>
  </si>
  <si>
    <t>Document Fiscal Year Focus</t>
  </si>
  <si>
    <t>Condensed Consolidated Balance Sheets - USD ($)</t>
  </si>
  <si>
    <t>Dec. 31, 2015</t>
  </si>
  <si>
    <t>Current Assets</t>
  </si>
  <si>
    <t>Cash and cash equivalents</t>
  </si>
  <si>
    <t>Accounts receivable</t>
  </si>
  <si>
    <t>Accounts receivable - related parties</t>
  </si>
  <si>
    <t>Inventories</t>
  </si>
  <si>
    <t>Prepaid expenses and other current assets</t>
  </si>
  <si>
    <t>Total Current Assets</t>
  </si>
  <si>
    <t>Property, plant and equipment, net</t>
  </si>
  <si>
    <t>Other assets</t>
  </si>
  <si>
    <t>Total Assets</t>
  </si>
  <si>
    <t>Current Liabilities</t>
  </si>
  <si>
    <t>Accounts payable</t>
  </si>
  <si>
    <t>Accrued liabilities</t>
  </si>
  <si>
    <t>Notes payable</t>
  </si>
  <si>
    <t>Advances due to related parties</t>
  </si>
  <si>
    <t>Convertible notes payable, net of debt discount of $69,873 and $125,265 as of March 31, 2016 and December 31, 2015, respectively</t>
  </si>
  <si>
    <t>Convertible note payable - related party, net of debt discount of $3,244,141 and $4,317,657 as of March 31, 2016 and December 31, 2015, respectively</t>
  </si>
  <si>
    <t>Derivative liability</t>
  </si>
  <si>
    <t>Total Current Liabilities</t>
  </si>
  <si>
    <t>Long-term convertible note payable, net of debt discount of $46,498 and $53,345 as of March 31, 2016 and December 31, 2015, respectively</t>
  </si>
  <si>
    <t>Mine reclamation obligation</t>
  </si>
  <si>
    <t>Total Liabilities</t>
  </si>
  <si>
    <t>Commitments and Contingencies (See Note 8)</t>
  </si>
  <si>
    <t xml:space="preserve"> </t>
  </si>
  <si>
    <t>Stockholders' Deficit</t>
  </si>
  <si>
    <t>Preferred stock, $0.00001 par value; 10,000,000 shares authorized, none issued and outstanding</t>
  </si>
  <si>
    <t>Common stock, $0.00001 par value; 500,000,000 shares authorized, 266,419,979 and 255,350,251 shares issued and outstanding as of March 31, 2016 and December 31, 2015, respectively</t>
  </si>
  <si>
    <t>Additional paid-in capital</t>
  </si>
  <si>
    <t>Accumulated deficit</t>
  </si>
  <si>
    <t>Accumulated other comprehensive loss</t>
  </si>
  <si>
    <t>Total Controlling Interest</t>
  </si>
  <si>
    <t>Non-Controlling Interest</t>
  </si>
  <si>
    <t>Total Stockholders' Deficit</t>
  </si>
  <si>
    <t>Total Liabilities and Stockholders' Deficit</t>
  </si>
  <si>
    <t>Condensed Consolidated Balance Sheets (Parenthetical) - USD ($)</t>
  </si>
  <si>
    <t>Statement of Financial Position [Abstract]</t>
  </si>
  <si>
    <t>Convertible notes, debt discount, current</t>
  </si>
  <si>
    <t>Convertible note payable related party debt discount net</t>
  </si>
  <si>
    <t>Convertible notes, debt discount,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5</t>
  </si>
  <si>
    <t>Income Statement [Abstract]</t>
  </si>
  <si>
    <t>Precious Metals Income</t>
  </si>
  <si>
    <t>Operating Expenses</t>
  </si>
  <si>
    <t>Cost of sales</t>
  </si>
  <si>
    <t>General and administrative</t>
  </si>
  <si>
    <t>Depreciation and amortization expense</t>
  </si>
  <si>
    <t>Total Operating Expenses</t>
  </si>
  <si>
    <t>Income (Loss) from Operations</t>
  </si>
  <si>
    <t>Other Income/(Expenses)</t>
  </si>
  <si>
    <t>Other income (expense)</t>
  </si>
  <si>
    <t>Change in derivative liability</t>
  </si>
  <si>
    <t>Loss on extinguishment of debt</t>
  </si>
  <si>
    <t>Loss on mining claims and concessions</t>
  </si>
  <si>
    <t>Interest expense</t>
  </si>
  <si>
    <t>Total Other Income/(Expenses)</t>
  </si>
  <si>
    <t>Net Income (Loss) from Operations before Income Taxes</t>
  </si>
  <si>
    <t>Provision for Income Taxes</t>
  </si>
  <si>
    <t>NET INCOME (LOSS)</t>
  </si>
  <si>
    <t>NET INCOME (LOSS) - Non-Controlling Interest</t>
  </si>
  <si>
    <t>NET INCOME (LOSS) - Controlling Interest</t>
  </si>
  <si>
    <t>Net income (loss) per share - Basic and Diluted</t>
  </si>
  <si>
    <t>Weighted average number of shares outstanding during the period - Basic and Diluted</t>
  </si>
  <si>
    <t>Other Comprehensive Income (Loss)</t>
  </si>
  <si>
    <t>Exchange differences arising on translating foreign operations</t>
  </si>
  <si>
    <t>Total Comprehensive Income (Loss)</t>
  </si>
  <si>
    <t>Total Comprehensive Income (Loss) - Non-Controlling Interest</t>
  </si>
  <si>
    <t>Total Comprehensive Income(Loss) - Controlling Interest</t>
  </si>
  <si>
    <t>Condensed Consolidated Statements of Cash Flows (Unaudited) - USD ($)</t>
  </si>
  <si>
    <t>Cash Flows From Operating Activities:</t>
  </si>
  <si>
    <t>Net Income (Loss)</t>
  </si>
  <si>
    <t>Adjustments to reconcile net income (loss) to net cash used in operations</t>
  </si>
  <si>
    <t>Impairment of mining concessions</t>
  </si>
  <si>
    <t>Common stock issued for services</t>
  </si>
  <si>
    <t>Change in debt derivative liability</t>
  </si>
  <si>
    <t>Change in warrant derivative liability</t>
  </si>
  <si>
    <t>Amortization of debt discount</t>
  </si>
  <si>
    <t>Initial value of derivative liabilities</t>
  </si>
  <si>
    <t>Changes in operating assets and liabilities:</t>
  </si>
  <si>
    <t>Decr (incr) in trade receivables</t>
  </si>
  <si>
    <t>Decr (incr) inventories</t>
  </si>
  <si>
    <t>Decr (incr) prepaid expenses and other current assets</t>
  </si>
  <si>
    <t>Incr (decr) accounts payable and accrued liabilities</t>
  </si>
  <si>
    <t>Incr (decr) accounts payable and accrued liabilities - related parties</t>
  </si>
  <si>
    <t>Net Cash Provided by (Used in) Operating Activities</t>
  </si>
  <si>
    <t>Cash Flows From Investing Activities:</t>
  </si>
  <si>
    <t>Purchase of fixed assets</t>
  </si>
  <si>
    <t>Net Cash Used In Investing Activities</t>
  </si>
  <si>
    <t>Cash Flows From Financing Activities:</t>
  </si>
  <si>
    <t>Repayment of notes payable</t>
  </si>
  <si>
    <t>Repayment of convertivle notes payable</t>
  </si>
  <si>
    <t>Repayment of convertible notes payable-related parties</t>
  </si>
  <si>
    <t>Proceeds from notes payable</t>
  </si>
  <si>
    <t>Proceeds from convertible notes payable-related parties</t>
  </si>
  <si>
    <t>Proceeds from issuance of common stock</t>
  </si>
  <si>
    <t>Net Cash Provided by Financing Activities</t>
  </si>
  <si>
    <t>Effects of exchange rate changes on cash</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Land purchased with accounts payable</t>
  </si>
  <si>
    <t>Convertible note payable issued for accounts payable</t>
  </si>
  <si>
    <t>Convertible note payable - related party issued for accrued liabilities</t>
  </si>
  <si>
    <t>Nature of Business</t>
  </si>
  <si>
    <t>Organization, Consolidation and Presentation of Financial Statements [Abstract]</t>
  </si>
  <si>
    <t xml:space="preserve">1. Nature of Business Inception Mining Inc. (formerly known
as Gold American Mining Corp.) was incorporated under the name of Golf Alliance Corporation and under the laws of the State of
Nevada on July 2, 2007. Inception Mining Inc. is a precious metal mineral acquisition, exploration and development company. Inception
Development, Inc., its wholly owned subsidiary was incorporated under the laws of the State of Idaho on January 28, 2013. Golf Alliance Corporation pursued its
original business plan to provide opportunities for golfers to play on private golf courses normally closed to them due to the
membership requirements of the private clubs. During the year ended July 31, 2010, the Company decided to redirect its business
focus toward precious metal mineral acquisition and exploration. On March 5, 2010, the Company amended
its articles of incorporation to (1) to change its name to Silver America, Inc. and (2) increased its authorized common stock from
100,000,000 to 500,000,000. On June 23, 2010 the Company amended
its articles of incorporation to change its name to Gold American Mining Corp. 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 On February 25, 2013, Gold American
Mining Corp. and its majority shareholder (the Majority Shareholder), and its wholly-owned subsidiary, Inception
Development Inc. (the Subsidiary), entered into an Asset Purchase Agreement (the Asset Purchase Agreement)
with Inception Resources, LLC, a Utah corporation (Inception Resources), pursuant to which Inception purchased the
U.P. and Burlington Gold Mine in consideration of 16,000,000 shares of common stock of Inception, the assumption of promissory
notes in the amount of $950,000 and the assignment of a 3% net royalty. Inception Resources was an entity owned by and under the
control of the majority shareholder. This transaction is deemed an asset purchase by entities under common control. The Asset Purchase
Agreement closed on February 25, 2013 (the Closing). Inception was a shell company (as such term is
defined in Rule 12b-2 under the Securities Exchange Act of 1934, as amended) immediately prior to our acquisition of the gold mine
pursuant to the terms of the Asset Purchase Agreement. As a result of such acquisition, the Companys operations are now
focused on the ownership and operation of the mine acquired from Inception Resources. Consequently, the Company believes that acquisition
has caused us to cease to be a shell company as it no longer has nominal operations. On May 17, 2013, the Company amended
its articles of incorporation to change its name to Inception Mining Inc. (Inception or the Company). On October 2, 2015, the Company consummated
a merger with Clavo Rico Ltd. (Clavo Rico). Clavo Rico is a privately held Turks and Caicos company with principal
operations in Honduras, Central America. Clavo Rico operates the Clavo Rico mining concession through its subsidiaries Compañía
Minera Cerros del Sur, S.A de C.V. and Compañía Minera Clavo Rico, S.A. de C.V. and holds other mining concessions.
Pursuant to the agreement, the Company issued of 240,225,901 shares of common stock of Inception and assumed promissory notes in
the amount of $5,488,980 and accrued interest of $3,434,426. Under this merger agreement, there was a change in control and it
has been treated for accounting purposes as a reverse recapitalization with Clavo Rico, Ltd. being the surviving entity. Its workings
include several historical underground operations dating back to the early Mayan and Spanish occupation. The Companys
primary mine is located on the 200 hectare Clavo Rico Concession, located in southern Honduras. This mine was originally explored
and exploited in the 16th century by the Spanish, and more recently has been operated by Compañía Minera Cerros del
Sur, S.A. de C.V. as a small family business. In 2003, Clavo Ricos predecessor purchased a 20% interest and later increased
its ownership to 99.9%. </t>
  </si>
  <si>
    <t>Summary of Significant Accounting Policies</t>
  </si>
  <si>
    <t>Accounting Policies [Abstract]</t>
  </si>
  <si>
    <t xml:space="preserve">2. Summary of Significant Accounting
Policies 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Principles of Consolidation - Basis of Presentation - Cash and Cash Equivalents - 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
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 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 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 Long-Lived Assets - Properties, Plant and Equipment -
Building 7 to 15 years
Vehicles and equipment 3 to 7 years
Processing and laboratory 5 to 15 years
Furniture and fixtures 2 to 3 years Reclamation Liabilities and Asset
Retirement Obligations - 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Stock Issued For Goods and Services
- Stock-Based Compensation - Loss per Common Share - Comprehensive Loss - Derivative Liabilities - 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 Business Segments Use of Estimates  Non-Controlling Interest Policy Reclassifications - </t>
  </si>
  <si>
    <t>Inventories, Stockpiles and Mineralized Materials on Leach Pads</t>
  </si>
  <si>
    <t>Inventory Disclosure [Abstract]</t>
  </si>
  <si>
    <t xml:space="preserve">3. Inventories, Stockpiles and Mineralized
Materials on Leach Pads Inventories, stockpiles and mineralized
materials on leach pads at March 31, 2016 and December 31, 2015 consisted of the following:
March 31, 2016 December 31, 2015
Supplies $ 182,587 $ 124,598
Mineralized Material on Leach Pads 743,928 315,954
ADR Plant - 206,105
Finished Ore 485,971 323,329
Total Inventories $ 1,412,486 $ 969,986 There were no stockpiles at March 31,
2016 and December 31, 2015. </t>
  </si>
  <si>
    <t>Derivative Financial Instruments</t>
  </si>
  <si>
    <t>Derivative Instruments and Hedging Activities Disclosure [Abstract]</t>
  </si>
  <si>
    <t xml:space="preserve">4. Derivative Financial Instruments The Company adopted the provisions of
ASC subtopic 825-10, Financial Instruments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As of March 31, 2016 or December 31,
2015, the Company did not have any items that would be classified as level 1 or 2 disclosures. All items required to be recorded or
measured on a recurring basis are based upon level 3 inputs. The derivative liability as of March
31, 2016, in the amount of $7,017,470 has a level 3 classification. The following table provides a summary
of changes in fair value of the Companys Level 3 financial liabilities as of March 31, 2016 and December 31, 2015:
Debt Derivative Liabilities Warrant Derivative Liabilities Total
Balance, December 31, 2014 $ - $ - $ -
Transfers in upon initial fair value of derivative liabilities 6,914,781 106,804 7,021,585
Change in fair value of derivative liabilities and warrant liability 2,931,459 13,051 2,944,510
Transfers to permanent equity upon conversion of note - - -
Balance, December 31, 2015 9,846,240 119,855 9,966,095
Transfers in upon initial fair value of derivative liabilities 9,247 - 9,247
Change in fair value of derivative liabilities and warrant liability (2,897,160 ) (35,312 ) (2,932,472 )
Change attributed to loss on extuinguishment of debt 12,024 - 12,024
Transfers to permanent equity upon exercise of warrants - (37,424 ) (37,424 )
Balance, March 31, 2016 $ 6,970,351 $ 47,119 $ 7,017,470
Net gain for the period included in earnings relating to the liabilities held at March 31, 2016 $ 2,885,136 $ 35,312 $ 2,920,448
Net loss for the period included in earnings relating to the liabilities held at December 31, 2015 $ (2,931,459 ) $ (13,051 ) $ (2,944,510 ) Debt derivatives  At March 31, 2016, the Company marked
to market the fair value of the debt derivatives and determined a fair value of $6,970,351. The Company recorded a gain from change
in fair value of debt derivatives of $2,885,136 for the period ended March 31, 2016. The fair value of the embedded derivatives
was determined using Binomial Option Pricing Model based on the following assumptions: (1) dividend yield of 0%, (2) expected volatility
of 197.03% to 269.28%, (3) weighted average risk-free interest rate of 0.18% to 0.73% (4) expected life of 0.02 to 1.69 years,
and (5) the quoted market price of the Companys common stock at each valuation date. Based upon ASC 840-15-25 (EITF Issue
00-19, paragraph 11) the Company has adopted a sequencing approach regarding the application of ASC 815-40 to its outstanding convertible
notes. Pursuant to the sequencing approach, the Company evaluates its contracts based upon earliest issuance date. Warrant derivatives  At March 31, 2016, the Company marked
to market the fair value of the warrant liability and determined a fair value of $47,119. The Company recorded a gain from change
in fair value of warrant liability of $35,312 for the period ended March 31, 2016. The fair value of the warrant liability was
determined using Binomial Option Pricing Model based on the following assumptions: (1) dividend yield of 0%, (2) expected volatility
of 345.41% to 382.91%, (3) weighted average risk-free interest rate of 1.21% (4) expected life of 4.23 to 4.25 years, and (5) the
quoted market price of the Companys common stock at each valuation date. Liabilities measured at fair value on
a recurring basis are summarized as follows:
Level 1 Level 2 Level 3 Total
Long-term investments $ - $ - $ - $ -
Total - - - -
Warrant liability - - 47,119 47,119
Debt Derivative - - 6,970,351 6,970,351
Total $ - $ - $ 7,017,470 $ 7,017,470 </t>
  </si>
  <si>
    <t>Properties, Plant and Equipment, Net</t>
  </si>
  <si>
    <t>Property, Plant and Equipment [Abstract]</t>
  </si>
  <si>
    <t>5. Properties, Plant and Equipment,
Net Properties, plant and equipment at March
31, 2016 and December 31, 2015 consisted of the following:
March 31, 2016 December 31, 2015
Land $ 263,015 $ 11,562
Buildings 2,262,723 2,289,865
Machinery and Equipment 956,191 964,651
Office Equipment and Furniture 41,807 42,289
Vehicles 87,115 88,160
3,610,851 3,396,527
Less Accumulated Depreciation (1,690,007 ) (1,636,854 )
Total Property, Plant and Equipment $ 1,920,844 $ 1,759,673 During the three months ended March
31, 2016 and March 31, 2015, the Company recognized depreciation expense of $72,816 and $85,074, respectively.</t>
  </si>
  <si>
    <t>Mine Reclamation Liability</t>
  </si>
  <si>
    <t xml:space="preserve">6. Mine Reclamation Liability The Company is required to mitigate
long-term environmental impacts by stabilizing, contouring, re-sloping, and re-vegetating various portions of our site after mining
and mineral processing operations are completed. These reclamation efforts are conducted in accordance with plans reviewed and
approved by the appropriate regulatory agencies. The fair value of the long-term liability
of $90,727 and $77,716 as of March 31, 2016 and December 31, 2015, respectively, for our obligation to reclaim our mine facility
is based on our most recent reclamation plan, as revised, submitted and approved by the Honduran Institute of Geology and Mines
(INHGEOMIN) and Ministry of Natural Resources and Environment (SERNA). Such costs are based on managements current estimate
of then expected amounts for the remediation work, assuming the work is performed in accordance with current laws and regulations
and using a risk free rate of 3.74% and an inflation rate of 2%. It is reasonably possible that, due to uncertainties associated
with the application of laws and regulations by regulatory authorities and changes in reclamation or remediation technology, the
ultimate cost of reclamation and remediation could change in the future. We periodically review the accrued reclamation liability
for information indicating that our assumptions should change. The increases in the reclamation liability
in 2016 and 2015 were related to the expansion of the heap leach facility and related infrastructure. Changes to the asset retirement obligation
were as follows:
March 31, 2016 December 31, 2015
Balance, Beginning of Period $ 77,716 $ 29,637
Liabilities incurred 13,011 48,079
Disposal - -
Balance, End of Year $ 90,727 $ 77,716 </t>
  </si>
  <si>
    <t>Notes Payable</t>
  </si>
  <si>
    <t>Debt Disclosure [Abstract]</t>
  </si>
  <si>
    <t xml:space="preserve">7. Notes Payable
Notes Payable 3/31/2016 12/31/2015
3-2-1 Partners, LLC $ 100,000 $ -
Pine Valley Investments - 70,000
WOC Energy LLC 30,000 -
Total notes payable $ 130,000 $ 70,000 Pine Valley Investments  3-2-1 Partners, LLC  3-2-1 Partners, LLC  3-2-1 Partners, LLC  3-2-1 Partners, LLC  3-2-1 Partners, LLC  WOC Energy, LLC  </t>
  </si>
  <si>
    <t>Convertible Notes Payable</t>
  </si>
  <si>
    <t xml:space="preserve">8. Convertible Notes Payable Convertible notes payable were comprised
of the following as of March 31, 2016 and December 31, 2015:
Short-term Convertible Notes Payable 3/31/2016 12/31/2015
Brunson, Chandler &amp; Jones convertible note payable $ 27,578 $ -
Dave Wavrek convertible note payable 4,500 4,500
Iconic Holdings convertible note payable 49,000 55,000
JMJ Financial convertible note payable 55,000 55,000
Jonathan Shane convertible note payable 55,000 55,000
Phil Zobrist convertible note payable 60,000 60,000
Typenex convertible note payable 15,125 58,000
UP and Burlington convertible note payable 10,000 10,000
Total Convertible Notes Payable 276,203 297,500
Less unamortized discount (116,371 ) (178,610 )
Total Convertible Notes Payable, Net of Unamortized Debt Discount 159,832 118,890
Less: Current Portion (151,330 ) (117,235 )
Total Long-term Convertible Notes Payable, Net of Unamortized Debt Discount $ 8,502 $ 1,655 Brunson, Chandler &amp; Jones, PLLC The accounting treatment of derivative
financial instruments requires that the Company record fair value of the derivatives as of the inception date of the notes and
to fair value as of each subsequent reporting date, which at March 31, 2016 was $3,627. At the inception of the notes, the Company
determined the aggregate fair value of $9,247 of the embedded derivatives. The fair value of the embedded derivatives were determined
using the Binomial Option Pricing Model based on the following assumptions: (1) dividend yield of 0%; (2) expected volatility of
288,75%, (3) weighted average risk-free interest rate of 0.46%, (4) expected life of 0.50 year, and (5) estimated fair value of
the Companys common stock from $0.18 per share based upon quoted market price. The initial fair value of the embedded debt
derivatives of $9,247 were allocated as a debt discount. For the three months ended March 31, 2016, the Company amortized $3,963
of debt discount to current period operations as interest expense. As of March 31, 2016, the gross balance of the note was $27,578
and accrued interest was $2,758. Dave Wavrek  Iconic Holdings JMJ Financial Services Jonathan Shane On July 7, 2015, the Company issued
an unsecured Convertible Promissory Note (Note) to Jonathan Shane in the principal amount of $30,000 (the Note)
due on July 6, 2016 and bears 12% per annum interest, due at maturity. The total net proceeds the Company received was $30,000.
The Note is convertible into common stock, at holders option, at a price of $0.59 or a 40% discount to the average of the
three lowest trading prices of the common stock during the 25 trading day period prior to conversion. For the three months ended March 31,
2016, the Company amortized $13,712 of debt discount to current period operations as interest expense. As of March 31, 2016 the
gross balance of the note was $55,000 and accrued interest was $4,247. Phil Zobrist Typenex UP and Burlington Development </t>
  </si>
  <si>
    <t>Convertible Notes Payable - Related Parties</t>
  </si>
  <si>
    <t>9. Convertible Notes Payable 
Related Parties
Convertible Notes Payable - Related Parties 3/31/2016 12/31/2015
Claymore Management convertible note payable $ 185,000 $ 185,000
GAIA Ltd convertible note payable 1,150,000 1,150,000
Legends Capital convertible note payable 765,000 765,000
LWB Irrev Trust convertible note payable 1,101,000 1,101,000
MDL Ventures convertible note payable 1,270,504 774,634
Silverbrook Corporation convertible note payable 2,227,980 2,227,980
Total Convertible Notes Payable - Related Parties 6,699,484 6,203,614
Less unamortized discount (3,244,141 ) (4,317,657 )
Total Convertible Notes Payable - Related Parties, Net of Unamortized Debt Discount $ 3,455,343 $ 1,885,957 Claymore Management GAIA Ltd. Legends Capital Group LW Briggs Irrevocable Trust MDL Ventures Silverbrook Corporation</t>
  </si>
  <si>
    <t>Equity [Abstract]</t>
  </si>
  <si>
    <t xml:space="preserve">10. Stockholders Deficit Common Stock On January 1, 2016, 100,000 shares of
common stock were issued to Whit Cluff as payment for consulting services performed for the Company. These shares were valued at
$0.20 per share for a value of $20,000. On January 5, 2016, 100,000 shares of
common stock were issued to Brunson Chandler &amp; Jones PLLC as payment for legal services performed for the Company. These shares
were valued at $0.20 per share for a value of $20,000. On January 11, 2016, the Company issued
5,194,537 shares of common stock to The Panamera Trust pursuant to the exercise of a cashless warrant. On January 11, 2016, the Company issued
5,925,192 shares of common stock to Cornerstone Holdings LTD pursuant to the exercise of a cashless warrant. On January 11, 2016, the Company authorized
a 5.5:1 reverse stock split on its shares of common stock with a record date of January 11, 2016. The reverse split has not yet
been approved and announced by FINRA. On December 15, 2015, the Company entered
into a Settlement Agreement with Brian Brewer through which he agreed to return up to 500,000 shares of common stock in the Company.
Pursuant to the terms of that Settlement Agreement on January 15, 2016, 83,335 shares of the Company were returned to the Company
for cancellation, on February 17, 2016, 83,333 shares of the Company were returned to the Company for cancellation, and on March
15, 2016, 83,333 shares of the Company were returned to the Company for cancellation. Warrants The following tables summarize the warrant
activity during the three months ended March 31, 2016 and the year ended December 31, 2015:
Stock Warrants Number of Warrants Weighted Average Exercise Price
Balance at December 31, 2014 413,015 $ 1.04
Granted 600,000 0.66
Exercised - -
Forfeited - -
Balance at December 31, 2015 1,013,015 1.04
Granted - -
Exercised (363,543 ) 0.33
Forfeited - -
Balance at March 31, 2016 649,472 $ 0.93
2016 Outstanding Warrants Warrants Exercisable
Range of Exercise Price Number Outstanding at March 31, 2016 Weighted Average Remaining Contractual Life Weighted Average Exercise Price Number Exercisable at March 31, 2016 Weighted Average Exercise Price
$ 0.205 - 1.25 649,472 2.59 years $ 0.93 649,472 $ 0.93 </t>
  </si>
  <si>
    <t>Related Party Transactions</t>
  </si>
  <si>
    <t>Related Party Transactions [Abstract]</t>
  </si>
  <si>
    <t xml:space="preserve">11. Related Party Transactions Consulting Agreement Lease Employment Agreements </t>
  </si>
  <si>
    <t>Commitments and Contingencies</t>
  </si>
  <si>
    <t>Commitments and Contingencies Disclosure [Abstract]</t>
  </si>
  <si>
    <t xml:space="preserve">12. Commitments and Contingencies Litigation The Company at times is subject to other
legal proceedings that arise in the ordinary course of business. In the opinion of management, as of March 31, 2016, the amount
of ultimate liability with respect to such matters, if any, is not likely to have a material impact on the Companys business,
financial position, results of operations or liquidity. However, as the outcome of litigation and other claims is difficult to
predict significant changes in the estimated exposures could exist. </t>
  </si>
  <si>
    <t>Subsequent Events</t>
  </si>
  <si>
    <t>Subsequent Events [Abstract]</t>
  </si>
  <si>
    <t>13. Subsequent Events On December 15, 2015, the Company entered
into a Settlement Agreement with Brian Brewer through which he agreed to return up to 500,000 shares of common stock in the Company.
Pursuant to the terms of that Settlement Agreement, 83,333 shares of the Company were returned to the Company for cancellation
on April 20, 2016 and 83,333 shares of the Company were returned to the Company for cancellation on May 15, 2016.</t>
  </si>
  <si>
    <t>Summary of Significant Accounting Policies (Policies)</t>
  </si>
  <si>
    <t>Going Concern</t>
  </si>
  <si>
    <t xml:space="preserve">Going Concern - 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 Management is currently working to
make changes that will result in profitable operations and to obtain additional funding sources to meet the Companys need
for cash during the next twelve months and beyond. </t>
  </si>
  <si>
    <t>Principles of Consolidation</t>
  </si>
  <si>
    <t xml:space="preserve">Principles of Consolidation - </t>
  </si>
  <si>
    <t>Basis of Presentation</t>
  </si>
  <si>
    <t xml:space="preserve">Basis of Presentation - </t>
  </si>
  <si>
    <t>Cash and Cash Equivalents</t>
  </si>
  <si>
    <t xml:space="preserve">Cash and Cash Equivalents - </t>
  </si>
  <si>
    <t>Inventories, Stockpiles and Mineralized Material On Leach Pads</t>
  </si>
  <si>
    <t>Inventories, Stockpiles and Mineralized
Material on Leach Pads - Stockpiles - Mineralized Material on Leach Pads - The estimates of recoverable gold on
the leach pads are calculated from the quantities of material placed on the leach pads (measured tons added to the leach pads),
the grade of material placed on the leach pads (based on assay data) and a recovery percentage. Although the quantities of recoverable
gold placed on the leach pads are reconciled by comparing the quantities and grades of material placed on leach pads to the quantities
and grades quantities of gold actually recovered (metallurgical balancing), the nature of the leaching process inherently limits
the ability to precisely monitor inventory levels. As a result, the metallurgical balancing process is constantly monitored and
estimates are refined based on actual results over time. Variations between actual and estimated quantities resulting from changes
in assumptions and estimates that do not result in write-downs to net realizable value are accounted for on a prospective basis. In-process Inventories - Finished Goods Inventories -</t>
  </si>
  <si>
    <t>Exploration and Development Costs</t>
  </si>
  <si>
    <t>Exploration and Development Costs
- Extractive Activities-
Mining The Company capitalizes costs for mining
properties by individual property and defers such costs for later amortization only if the prospects for economic productions are
reasonably certain. Capitalized costs are expensed in the
period when the determination has been made that economic production does not appear reasonably certain.</t>
  </si>
  <si>
    <t>Mineral Rights and Properties</t>
  </si>
  <si>
    <t>Mineral Rights and Properties - We review the carrying value of our
mineral rights and properties for impairment whenever there are negative indicators of impairment. Our estimate of the gold price,
mineralized materials, operating capital, and reclamation costs are subject to risks and uncertainties affecting the recoverability
of our investment in the mineral claims and properties. Although we have made our best, most current estimate of these factors,
it is possible that near term changes could adversely affect estimated net cash flows from our mineral claims and properties and
possibly require future asset impairment write-downs. Where estimates of future net operating
cash flows are not available and where other conditions suggest impairment, we assess recoverability of carrying value from other
means, including net cash flows generated by the sale of the asset. We use the units-of-production method to deplete the mineral
rights and properties.</t>
  </si>
  <si>
    <t>Fair Value Measurements</t>
  </si>
  <si>
    <t>Fair Value Measurements -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payable, short-term borrowings (including convertible notes payable), and other current assets and liabilities approximate
fair value because of their short-term maturity.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below are
that of volatility and market price of the underlying common stock of the Company.</t>
  </si>
  <si>
    <t>Long-lived Assets</t>
  </si>
  <si>
    <t>Long-Lived Assets -</t>
  </si>
  <si>
    <t>Properties, Plant and Equipment</t>
  </si>
  <si>
    <t xml:space="preserve">Properties, Plant and Equipment -
Building 7 to 15 years
Vehicles and equipment 3 to 7 years
Processing and laboratory 5 to 15 years
Furniture and fixtures 2 to 3 years </t>
  </si>
  <si>
    <t>Reclamation Liabilities and Asset Retirement Obligations</t>
  </si>
  <si>
    <t>Reclamation Liabilities and Asset
Retirement Obligations -</t>
  </si>
  <si>
    <t>Revenue Recognition</t>
  </si>
  <si>
    <t xml:space="preserve">Revenue Recognition - All accounts receivable amounts are
due from a single customer. Substantially all mining revenues recorded in the current period also related to the same customer.
As gold can be sold through numerous gold market traders worldwide, the Company is not economically dependent on a limited number
of customers for the sale of its product. </t>
  </si>
  <si>
    <t>Stock Issued for Goods and Services</t>
  </si>
  <si>
    <t>Stock Issued For Goods and Services
-</t>
  </si>
  <si>
    <t>Stock-based Compensation</t>
  </si>
  <si>
    <t>Stock-Based Compensation -</t>
  </si>
  <si>
    <t>Loss Per Common Share</t>
  </si>
  <si>
    <t xml:space="preserve">Loss per Common Share - </t>
  </si>
  <si>
    <t>Comprehensive Loss</t>
  </si>
  <si>
    <t xml:space="preserve">Comprehensive Loss - </t>
  </si>
  <si>
    <t>Derivative Liabilities</t>
  </si>
  <si>
    <t>Derivative Liabilities -</t>
  </si>
  <si>
    <t>Income Taxes</t>
  </si>
  <si>
    <t>Income Taxes -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The Company provides a valuation allowance for deferred tax assets for
which the Company does not consider realization of such deferred tax assets to be more likely than not. Changes in tax laws and rates could
also affect recorded deferred tax assets and liabilities in the future. Management is not aware of any such changes that would
have a material effect on the Companys results of operations, cash flows or financial position.</t>
  </si>
  <si>
    <t>Business Segments</t>
  </si>
  <si>
    <t>Use of Estimates</t>
  </si>
  <si>
    <t>Use of Estimates </t>
  </si>
  <si>
    <t>Non-controlling Interest Policy</t>
  </si>
  <si>
    <t>Non-Controlling Interest Policy</t>
  </si>
  <si>
    <t>Reclassifications</t>
  </si>
  <si>
    <t xml:space="preserve">Reclassifications - </t>
  </si>
  <si>
    <t>Summary of Significant Accounting Policies (Tables)</t>
  </si>
  <si>
    <t>Schedule of Property and Equipment Useful Lives</t>
  </si>
  <si>
    <t>Depreciation is computed using the straight-line
method over estimated useful lives as follows:
Building 7 to 15 years
Vehicles and equipment 3 to 7 years
Processing and laboratory 5 to 15 years
Furniture and fixtures 2 to 3 years</t>
  </si>
  <si>
    <t>Inventories, Stockpiles and Mineralized Materials on Leach Pads (Tables)</t>
  </si>
  <si>
    <t>Schedule of Inventories</t>
  </si>
  <si>
    <t xml:space="preserve">Inventories, stockpiles and mineralized
materials on leach pads at March 31, 2016 and December 31, 2015 consisted of the following:
March 31, 2016 December 31, 2015
Supplies $ 182,587 $ 124,598
Mineralized Material on Leach Pads 743,928 315,954
ADR Plant - 206,105
Finished Ore 485,971 323,329
Total Inventories $ 1,412,486 $ 969,986 </t>
  </si>
  <si>
    <t>Derivative Financial Instruments (Tables)</t>
  </si>
  <si>
    <t>Summary of Changes in Fair Value of Level 3 Financial Liabilities</t>
  </si>
  <si>
    <t>The following table provides a summary
of changes in fair value of the Companys Level 3 financial liabilities as of March 31, 2016 and December 31, 2015:
Debt Derivative Liabilities Warrant Derivative Liabilities Total
Balance, December 31, 2014 $ - $ - $ -
Transfers in upon initial fair value of derivative liabilities 6,914,781 106,804 7,021,585
Change in fair value of derivative liabilities and warrant liability 2,931,459 13,051 2,944,510
Transfers to permanent equity upon conversion of note - - -
Balance, December 31, 2015 9,846,240 119,855 9,966,095
Transfers in upon initial fair value of derivative liabilities 9,247 - 9,247
Change in fair value of derivative liabilities and warrant liability (2,897,160 ) (35,312 ) (2,932,472 )
Change attributed to loss on extuinguishment of debt 12,024 - 12,024
Transfers to permanent equity upon exercise of warrants - (37,424 ) (37,424 )
Balance, March 31, 2016 $ 6,970,351 $ 47,119 $ 7,017,470
Net gain for the period included in earnings relating to the liabilities held at March 31, 2016 $ 2,885,136 $ 35,312 $ 2,920,448
Net loss for the period included in earnings relating to the liabilities held at December 31, 2015 $ (2,931,459 ) $ (13,051 ) $ (2,944,510 )</t>
  </si>
  <si>
    <t>Liabilities Measured at Fair Value on a Recurring Basis</t>
  </si>
  <si>
    <t xml:space="preserve">Liabilities measured at fair value on
a recurring basis are summarized as follows:
Level 1 Level 2 Level 3 Total
Long-term investments $ - $ - $ - $ -
Total - - - -
Warrant liability - - 47,119 47,119
Debt Derivative - - 6,970,351 6,970,351
Total $ - $ - $ 7,017,470 $ 7,017,470 </t>
  </si>
  <si>
    <t>Properties, Plant and Equipment, Net (Tables)</t>
  </si>
  <si>
    <t>Schedule of Property and Equipment</t>
  </si>
  <si>
    <t xml:space="preserve">Properties, plant and equipment at March
31, 2016 and December 31, 2015 consisted of the following:
March 31, 2016 December 31, 2015
Land $ 263,015 $ 11,562
Buildings 2,262,723 2,289,865
Machinery and Equipment 956,191 964,651
Office Equipment and Furniture 41,807 42,289
Vehicles 87,115 88,160
3,610,851 3,396,527
Less Accumulated Depreciation (1,690,007 ) (1,636,854 )
Total Property, Plant and Equipment $ 1,920,844 $ 1,759,673 </t>
  </si>
  <si>
    <t>Mine Reclamation Liability (Tables)</t>
  </si>
  <si>
    <t>Mine Reclamation Liability Tables</t>
  </si>
  <si>
    <t>Schedule of Changes in Assets Retirement Obligation</t>
  </si>
  <si>
    <t xml:space="preserve">Changes to the asset retirement obligation
were as follows:
March 31, 2016 December 31, 2015
Balance, Beginning of Period $ 77,716 $ 29,637
Liabilities incurred 13,011 48,079
Disposal - -
Balance, End of Year $ 90,727 $ 77,716 </t>
  </si>
  <si>
    <t>Notes Payable (Tables)</t>
  </si>
  <si>
    <t>Notes Payable Tables</t>
  </si>
  <si>
    <t>Schedule of Notes Payable</t>
  </si>
  <si>
    <t xml:space="preserve">Notes Payable 3/31/2016 12/31/2015
3-2-1 Partners, LLC $ 100,000 $ -
Pine Valley Investments - 70,000
WOC Energy LLC 30,000 -
Total notes payable $ 130,000 $ 70,000 </t>
  </si>
  <si>
    <t>Convertible Notes Payable (Tables)</t>
  </si>
  <si>
    <t>Schedule of Convertible Notes Payable</t>
  </si>
  <si>
    <t xml:space="preserve">Convertible notes payable were comprised
of the following as of March 31, 2016 and December 31, 2015:
Short-term Convertible Notes Payable 3/31/2016 12/31/2015
Brunson, Chandler &amp; Jones convertible note payable $ 27,578 $ -
Dave Wavrek convertible note payable 4,500 4,500
Iconic Holdings convertible note payable 49,000 55,000
JMJ Financial convertible note payable 55,000 55,000
Jonathan Shane convertible note payable 55,000 55,000
Phil Zobrist convertible note payable 60,000 60,000
Typenex convertible note payable 15,125 58,000
UP and Burlington convertible note payable 10,000 10,000
Total Convertible Notes Payable 276,203 297,500
Less unamortized discount (116,371 ) (178,610 )
Total Convertible Notes Payable, Net of Unamortized Debt Discount 159,832 118,890
Less: Current Portion (151,330 ) (117,235 )
Total Long-term Convertible Notes Payable, Net of Unamortized Debt Discount $ 8,502 $ 1,655 </t>
  </si>
  <si>
    <t>Convertible Notes Payable - Related Parties (Tables)</t>
  </si>
  <si>
    <t>Notes to Financial Statements</t>
  </si>
  <si>
    <t>Schedule of Convertible Note Payable - Related Parties</t>
  </si>
  <si>
    <t xml:space="preserve">Convertible Notes Payable - Related Parties 3/31/2016 12/31/2015
Claymore Management convertible note payable $ 185,000 $ 185,000
GAIA Ltd convertible note payable 1,150,000 1,150,000
Legends Capital convertible note payable 765,000 765,000
LWB Irrev Trust convertible note payable 1,101,000 1,101,000
MDL Ventures convertible note payable 1,270,504 774,634
Silverbrook Corporation convertible note payable 2,227,980 2,227,980
Total Convertible Notes Payable - Related Parties 6,699,484 6,203,614
Less unamortized discount (3,244,141 ) (4,317,657 )
Total Convertible Notes Payable - Related Parties, Net of Unamortized Debt Discount $ 3,455,343 $ 1,885,957 </t>
  </si>
  <si>
    <t>Stockholders' Deficit (Tables)</t>
  </si>
  <si>
    <t>Schedule of Warrants</t>
  </si>
  <si>
    <t xml:space="preserve">The following tables summarize the warrant
activity during the three months ended March 31, 2016 and the year ended December 31, 2015:
Stock Warrants Number of Warrants Weighted Average Exercise Price
Balance at December 31, 2014 413,015 $ 1.04
Granted 600,000 0.66
Exercised - -
Forfeited - -
Balance at December 31, 2015 1,013,015 1.04
Granted - -
Exercised (363,543 ) 0.33
Forfeited - -
Balance at March 31, 2016 649,472 $ 0.93 </t>
  </si>
  <si>
    <t>Schedule of Warrants Activity</t>
  </si>
  <si>
    <t xml:space="preserve">2016 Outstanding Warrants Warrants Exercisable
Range of Exercise Price Number Outstanding at March 31, 2016 Weighted Average Remaining Contractual Life Weighted Average Exercise Price Number Exercisable at March 31, 2016 Weighted Average Exercise Price
$ 0.205 - 1.25 649,472 2.59 years $ 0.93 649,472 $ 0.93 </t>
  </si>
  <si>
    <t>Nature of Business (Details Narrative) - USD ($)</t>
  </si>
  <si>
    <t>Oct. 02, 2015</t>
  </si>
  <si>
    <t>Feb. 25, 2013</t>
  </si>
  <si>
    <t>Nov. 21, 2012</t>
  </si>
  <si>
    <t>Dec. 31, 2013</t>
  </si>
  <si>
    <t>Mar. 05, 2010</t>
  </si>
  <si>
    <t>Common stock authorized</t>
  </si>
  <si>
    <t>Reverse stock split description</t>
  </si>
  <si>
    <t>On November 21, 2012, the Company implemented a 200 to 1 reverse stock split. Upon effectiveness of the stock split, each shareholder canceled 200 shares of common stock for every share of common stock owned as of November 21, 2012. This reverse stock split was effective on February 13, 2013. All share and per share references have been retroactively adjusted to reflect this 200 to 1 reverse stock split in the financial statements and in the notes to financial statements for all periods presented, to reflect the stock split as if it occurred on the first day of the first period presented.</t>
  </si>
  <si>
    <t>Number of reverse stock split</t>
  </si>
  <si>
    <t>Description of equity interests issued or issuable to acquire the entity</t>
  </si>
  <si>
    <t>Inception purchased the U.P. and Burlington Gold Mine in consideration of 16,000,000 shares of common stock of Inception, the assumption of promissory notes in the amount of $950,000 and the assignment of a 3% net royalty.</t>
  </si>
  <si>
    <t>Stock issued during period for consideration of acquisition, shares</t>
  </si>
  <si>
    <t>Promissory note issued to related party</t>
  </si>
  <si>
    <t>Percentage of net royalty</t>
  </si>
  <si>
    <t>3.00%</t>
  </si>
  <si>
    <t>Percentage of equity ownerhip interest rate</t>
  </si>
  <si>
    <t>99.90%</t>
  </si>
  <si>
    <t>Clavo Rico Ltd [Member]</t>
  </si>
  <si>
    <t>Debt instruments conversion into shares</t>
  </si>
  <si>
    <t>Debt instruments conversion into shares, value</t>
  </si>
  <si>
    <t>Accrued interest</t>
  </si>
  <si>
    <t>20.00%</t>
  </si>
  <si>
    <t>Silver America Inc [Member]</t>
  </si>
  <si>
    <t>Silver America Inc [Member] | Maximum [Member]</t>
  </si>
  <si>
    <t>Summary of Significant Accounting Policies and Organization (Details Narrative) - USD ($)</t>
  </si>
  <si>
    <t>Net loss</t>
  </si>
  <si>
    <t>Cash for operating activities</t>
  </si>
  <si>
    <t>Working capital deficit</t>
  </si>
  <si>
    <t>Cash equivalents</t>
  </si>
  <si>
    <t>Common stock equivalents</t>
  </si>
  <si>
    <t>Summary of Significant Accounting Policies - Schedule of Property and Equipment Useful Lives (Details)</t>
  </si>
  <si>
    <t>Building [Member] | Minimum [Member]</t>
  </si>
  <si>
    <t>Properties, plant and equipment useful lives</t>
  </si>
  <si>
    <t>7 years</t>
  </si>
  <si>
    <t>Building [Member] | Maximum [Member]</t>
  </si>
  <si>
    <t>15 years</t>
  </si>
  <si>
    <t>Vehicles and Equipment [Member] | Minimum [Member]</t>
  </si>
  <si>
    <t>3 years</t>
  </si>
  <si>
    <t>Vehicles and Equipment [Member] | Maximum [Member]</t>
  </si>
  <si>
    <t>Processing and Laboratory [Member] | Minimum [Member]</t>
  </si>
  <si>
    <t>5 years</t>
  </si>
  <si>
    <t>Processing and Laboratory [Member] | Maximum [Member]</t>
  </si>
  <si>
    <t>Furniture and Fixtures [Member] | Minimum [Member]</t>
  </si>
  <si>
    <t>2 years</t>
  </si>
  <si>
    <t>Furniture and Fixtures [Member] | Maximum [Member]</t>
  </si>
  <si>
    <t>Inventories, Stockpiles and Mineralized Materials on Leach Pads (Details Narrative) - USD ($)</t>
  </si>
  <si>
    <t>Stockpiles</t>
  </si>
  <si>
    <t>Inventories, Stockpiles and Mineralized Materials on Leach Pads - Schedule of Inventories (Details) - USD ($)</t>
  </si>
  <si>
    <t>Supplies</t>
  </si>
  <si>
    <t>Mineralized Material on Leach Pads</t>
  </si>
  <si>
    <t>ADR Plant</t>
  </si>
  <si>
    <t>Finished Ore</t>
  </si>
  <si>
    <t>Total Inventories</t>
  </si>
  <si>
    <t>Derivative Financial Instruments (Details Narrative) - USD ($)</t>
  </si>
  <si>
    <t>Derivative liability amount</t>
  </si>
  <si>
    <t>Fair value derivative liability</t>
  </si>
  <si>
    <t>Change in fair value of derivative liabilities</t>
  </si>
  <si>
    <t>Risk free interest rate</t>
  </si>
  <si>
    <t>3.74%</t>
  </si>
  <si>
    <t>Debt Derivative [Member]</t>
  </si>
  <si>
    <t>Dividend yield</t>
  </si>
  <si>
    <t>0.00%</t>
  </si>
  <si>
    <t>Debt Derivative [Member] | Minimum [Member]</t>
  </si>
  <si>
    <t>Expected volatility</t>
  </si>
  <si>
    <t>197.03%</t>
  </si>
  <si>
    <t>0.18%</t>
  </si>
  <si>
    <t>Expected life</t>
  </si>
  <si>
    <t>7 days</t>
  </si>
  <si>
    <t>Debt Derivative [Member] | Maximum [Member]</t>
  </si>
  <si>
    <t>269.28%</t>
  </si>
  <si>
    <t>0.73%</t>
  </si>
  <si>
    <t>1 year 8 months 9 days</t>
  </si>
  <si>
    <t>Warrant Liability [Member]</t>
  </si>
  <si>
    <t>1.21%</t>
  </si>
  <si>
    <t>Warrant Liability [Member] | Minimum [Member]</t>
  </si>
  <si>
    <t>345.41%</t>
  </si>
  <si>
    <t>4 years 2 months 23 days</t>
  </si>
  <si>
    <t>Warrant Liability [Member] | Maximum [Member]</t>
  </si>
  <si>
    <t>382.91%</t>
  </si>
  <si>
    <t>4 years 3 months</t>
  </si>
  <si>
    <t>Derivative Financial Instruments - Summary of Changes in Fair Value of Level 3 Financial Liabilities (Details) - USD ($)</t>
  </si>
  <si>
    <t>12 Months Ended</t>
  </si>
  <si>
    <t>Change in fair value of derivative liabilities and warrant liability</t>
  </si>
  <si>
    <t>Level 3 Financial Liabilities [Member]</t>
  </si>
  <si>
    <t>Debt derivative liabilities, beginning balance</t>
  </si>
  <si>
    <t>Transfers in upon initial fair value of debt derivative liabilities</t>
  </si>
  <si>
    <t>Change in fair value of derivative liabilities and warrant liability, debt derivative liabilities</t>
  </si>
  <si>
    <t>Change attributed to loss on extuinguishment of debt</t>
  </si>
  <si>
    <t>Transfers to permanent equity upon conversion of note, debt derivative liabilities</t>
  </si>
  <si>
    <t>Debt derivative liabilities, ending balance</t>
  </si>
  <si>
    <t>Warrant derivative liabilities, beginning balance</t>
  </si>
  <si>
    <t>Transfers in upon initial fair value of warrants liabilities</t>
  </si>
  <si>
    <t>Transfers to permanent equity upon conversion of note</t>
  </si>
  <si>
    <t>Warrant derivative liabilities, ending balance</t>
  </si>
  <si>
    <t>Debt derivative liabilities, beginning balances</t>
  </si>
  <si>
    <t>Transfers in upon initial fair value of derivative liabilities</t>
  </si>
  <si>
    <t>Debt derivative liabilities, ending balances</t>
  </si>
  <si>
    <t>Debt Derivative Liabilities, Net gain for the period included in earnings relating to the liabilities held at March 31, 2016</t>
  </si>
  <si>
    <t>Debt Derivative Liabilities, Net loss for the period included in earnings relating to the liabilities held at December 31, 2015</t>
  </si>
  <si>
    <t>Warrant Derivative Liabilities, Net gain for the period included in earnings relating to the liabilities held at March 31, 2016</t>
  </si>
  <si>
    <t>Warrant Derivative Liabilities, Net loss for the period included in earnings relating to the liabilities held at December 31, 2015</t>
  </si>
  <si>
    <t>Net gain for the period included in earnings relating to the liabilities held at March 31, 2016</t>
  </si>
  <si>
    <t>Net loss for the period included in earnings relating to the liabilities held at December 31, 2015</t>
  </si>
  <si>
    <t>Derivative Financial Instruments - Liabilities Measured at Fair Value on a Recurring Basis (Details) - USD ($)</t>
  </si>
  <si>
    <t>Long-term investments</t>
  </si>
  <si>
    <t>Total</t>
  </si>
  <si>
    <t>Warrant derivative liabilities</t>
  </si>
  <si>
    <t>Debt derivative liabilities</t>
  </si>
  <si>
    <t>Level 1 [Member]</t>
  </si>
  <si>
    <t>Level 2 [Member]</t>
  </si>
  <si>
    <t>Level 3 [Member]</t>
  </si>
  <si>
    <t>Property and Equipment, Net (Details Narrative) - USD ($)</t>
  </si>
  <si>
    <t>Depreciation expense</t>
  </si>
  <si>
    <t>Property and Equipment, Net - Schedule of Property and Equipment (Details) - USD ($)</t>
  </si>
  <si>
    <t>Land</t>
  </si>
  <si>
    <t>Building</t>
  </si>
  <si>
    <t>Mining Machinery and equipment</t>
  </si>
  <si>
    <t>Office Equipment and Furniture</t>
  </si>
  <si>
    <t>Vehicles</t>
  </si>
  <si>
    <t>Property and equipment, gross</t>
  </si>
  <si>
    <t>Accumulated depreciation</t>
  </si>
  <si>
    <t>Property and equipment, net</t>
  </si>
  <si>
    <t>Mine Reclamation Liability (Details Narrative) - USD ($)</t>
  </si>
  <si>
    <t>Risk free rate</t>
  </si>
  <si>
    <t>Inflation Rate [Member]</t>
  </si>
  <si>
    <t>Inflation rate</t>
  </si>
  <si>
    <t>2.00%</t>
  </si>
  <si>
    <t>Mine Reclamation Liability - Schedule of Changes in Assets Retirement Obligation (Details) - USD ($)</t>
  </si>
  <si>
    <t>Mine Reclamation Liability - Schedule Of Changes In Assets Retirement Obligation Details</t>
  </si>
  <si>
    <t>Balance, Beginning of Year</t>
  </si>
  <si>
    <t>Liabilities incurred</t>
  </si>
  <si>
    <t>Disposal</t>
  </si>
  <si>
    <t>Balance, End of Year</t>
  </si>
  <si>
    <t>Notes Payable (Details Narrative) - USD ($)</t>
  </si>
  <si>
    <t>Mar. 23, 2016</t>
  </si>
  <si>
    <t>Mar. 15, 2016</t>
  </si>
  <si>
    <t>Mar. 07, 2016</t>
  </si>
  <si>
    <t>Feb. 29, 2016</t>
  </si>
  <si>
    <t>Feb. 10, 2016</t>
  </si>
  <si>
    <t>Feb. 01, 2016</t>
  </si>
  <si>
    <t>Jan. 27, 2016</t>
  </si>
  <si>
    <t>Jan. 25, 2016</t>
  </si>
  <si>
    <t>Jan. 08, 2016</t>
  </si>
  <si>
    <t>Dec. 22, 2015</t>
  </si>
  <si>
    <t>Dec. 10, 2015</t>
  </si>
  <si>
    <t>Outstanding balance</t>
  </si>
  <si>
    <t>Pine Valley Investments Note [Member]</t>
  </si>
  <si>
    <t>Unsecured Short-Term Promissory</t>
  </si>
  <si>
    <t>Debt instruments maturity date</t>
  </si>
  <si>
    <t>Jan. 9,
		2016</t>
  </si>
  <si>
    <t>Debt instruments interest rate</t>
  </si>
  <si>
    <t>10.00%</t>
  </si>
  <si>
    <t>Payment of debt</t>
  </si>
  <si>
    <t>3-2-1 Partners, LLC [Member]</t>
  </si>
  <si>
    <t>Feb. 5,
		2016</t>
  </si>
  <si>
    <t>3-2-1 Partners LLC [Member]</t>
  </si>
  <si>
    <t>Feb. 16,
		2016</t>
  </si>
  <si>
    <t>Mar. 18,
		2016</t>
  </si>
  <si>
    <t>8.00%</t>
  </si>
  <si>
    <t>5.00%</t>
  </si>
  <si>
    <t>Apr. 6,
		2016</t>
  </si>
  <si>
    <t>WOC Energy, LLC [Member]</t>
  </si>
  <si>
    <t>Apr. 20,
		2016</t>
  </si>
  <si>
    <t>Notes Payable - Schedule of Notes Payable (Details) - USD ($)</t>
  </si>
  <si>
    <t>Total notes payable</t>
  </si>
  <si>
    <t>Convertible Note Payable (Details Narrative) - USD ($)</t>
  </si>
  <si>
    <t>Jul. 07, 2016</t>
  </si>
  <si>
    <t>Mar. 04, 2016</t>
  </si>
  <si>
    <t>Feb. 09, 2016</t>
  </si>
  <si>
    <t>Feb. 03, 2016</t>
  </si>
  <si>
    <t>Jan. 13, 2016</t>
  </si>
  <si>
    <t>Dec. 09, 2015</t>
  </si>
  <si>
    <t>Nov. 17, 2015</t>
  </si>
  <si>
    <t>Jul. 07, 2015</t>
  </si>
  <si>
    <t>Jun. 15, 2015</t>
  </si>
  <si>
    <t>Jun. 07, 2015</t>
  </si>
  <si>
    <t>Dec. 17, 2014</t>
  </si>
  <si>
    <t>Dec. 10, 2014</t>
  </si>
  <si>
    <t>Jun. 07, 2014</t>
  </si>
  <si>
    <t>Feb. 11, 2014</t>
  </si>
  <si>
    <t>Jan. 11, 2013</t>
  </si>
  <si>
    <t>Promissory note issued</t>
  </si>
  <si>
    <t>Weighted average risk-free interest rate</t>
  </si>
  <si>
    <t>Payment of note payable</t>
  </si>
  <si>
    <t>Fair value of derivative</t>
  </si>
  <si>
    <t>Iconic Holdings, LLC [Member]</t>
  </si>
  <si>
    <t>Unsecured Promissory Note</t>
  </si>
  <si>
    <t>Debt interest rate</t>
  </si>
  <si>
    <t>Debt instruments conversion price per share</t>
  </si>
  <si>
    <t>Percentage of discount to average common stock period prior to conversion</t>
  </si>
  <si>
    <t>Proceeds from debt</t>
  </si>
  <si>
    <t>Debt oiginal issue discount amount</t>
  </si>
  <si>
    <t>Percentage of debt discount</t>
  </si>
  <si>
    <t>60.00%</t>
  </si>
  <si>
    <t>JMJ Financial Services [Member]</t>
  </si>
  <si>
    <t>12.00%</t>
  </si>
  <si>
    <t>Debt maturity date</t>
  </si>
  <si>
    <t>Dec. 9,
		2017</t>
  </si>
  <si>
    <t>40.00%</t>
  </si>
  <si>
    <t>Jonathan Shane [Member]</t>
  </si>
  <si>
    <t>Jun. 14,
		2016</t>
  </si>
  <si>
    <t>Jul. 6,
		2016</t>
  </si>
  <si>
    <t>Gross balance notes</t>
  </si>
  <si>
    <t>Phil Zobrist [Member]</t>
  </si>
  <si>
    <t>Dec. 31,
		2016</t>
  </si>
  <si>
    <t>50.00%</t>
  </si>
  <si>
    <t>Typenex [Member]</t>
  </si>
  <si>
    <t>Feb. 7,
		2016</t>
  </si>
  <si>
    <t>Accrued interest on note</t>
  </si>
  <si>
    <t>45.00%</t>
  </si>
  <si>
    <t>Extension fee</t>
  </si>
  <si>
    <t>Premium fee</t>
  </si>
  <si>
    <t>Legal fees</t>
  </si>
  <si>
    <t>UP and Burlington [Member]</t>
  </si>
  <si>
    <t>Beneficial conversion feature on new note agreement</t>
  </si>
  <si>
    <t>Shares issued for conversion of debt, shares</t>
  </si>
  <si>
    <t>Shares issued for conversion of debt</t>
  </si>
  <si>
    <t>Issuance of common stock, price per share</t>
  </si>
  <si>
    <t>Royalty percentage</t>
  </si>
  <si>
    <t>Quoted market price</t>
  </si>
  <si>
    <t>Gain on forgiveness of debt</t>
  </si>
  <si>
    <t>Brunson Chandler &amp; Jones PLLC [Member]</t>
  </si>
  <si>
    <t>Interest expense current</t>
  </si>
  <si>
    <t>Fair value embedded derivative value</t>
  </si>
  <si>
    <t>Expected volatility rate</t>
  </si>
  <si>
    <t>288.75%</t>
  </si>
  <si>
    <t>0.46%</t>
  </si>
  <si>
    <t>6 months</t>
  </si>
  <si>
    <t>Estimated fair value of the Company's common stock, per share</t>
  </si>
  <si>
    <t>Maximum proceeds of notes allocated as debt discount</t>
  </si>
  <si>
    <t>Dave Wavrek [Member]</t>
  </si>
  <si>
    <t>Percentage of convertible promissory note sold</t>
  </si>
  <si>
    <t>Convertible debt gross</t>
  </si>
  <si>
    <t>18.00%</t>
  </si>
  <si>
    <t>Convertible Notes Payable - Schedule of Convertible Notes Payable (Details) - USD ($)</t>
  </si>
  <si>
    <t>Less: current portion</t>
  </si>
  <si>
    <t>Long-term notes</t>
  </si>
  <si>
    <t>Short-term Convertible Notes Payable</t>
  </si>
  <si>
    <t>Convertible Notes Payable [Member]</t>
  </si>
  <si>
    <t>Total Convertible notes payable</t>
  </si>
  <si>
    <t>Less unamortized discount</t>
  </si>
  <si>
    <t>Total convertible notes payable, net of unamortized debt discount</t>
  </si>
  <si>
    <t>Convertible Note Payable - Related Parties (Details Narrative) - USD ($)</t>
  </si>
  <si>
    <t>Oct. 01, 2014</t>
  </si>
  <si>
    <t>Feb. 28, 2015</t>
  </si>
  <si>
    <t>Jan. 31, 2013</t>
  </si>
  <si>
    <t>Sep. 30, 2012</t>
  </si>
  <si>
    <t>Oct. 31, 2011</t>
  </si>
  <si>
    <t>Mar. 31, 2011</t>
  </si>
  <si>
    <t>Dec. 31, 2010</t>
  </si>
  <si>
    <t>Mar. 18, 2011</t>
  </si>
  <si>
    <t>GAIA Ltd. [Member]</t>
  </si>
  <si>
    <t>Legends Capital Group [Member]</t>
  </si>
  <si>
    <t>LW Briggs Irrevocable Trust [Member]</t>
  </si>
  <si>
    <t>MDL Ventures LLC [Member]</t>
  </si>
  <si>
    <t>Silverbrook Corporation [Member]</t>
  </si>
  <si>
    <t>GAIA Ltd. [Member] | December 2011 and October 2012 [Member]</t>
  </si>
  <si>
    <t>Percentage of bear interest per annum</t>
  </si>
  <si>
    <t>Claymore Management [Member]</t>
  </si>
  <si>
    <t>$ .18</t>
  </si>
  <si>
    <t>Convertible Note Payable - Related Parties - Schedule of Convertible Notes Payable Related Parties (Details) - USD ($)</t>
  </si>
  <si>
    <t>Convertible Note Payable - Related Parties [Member]</t>
  </si>
  <si>
    <t>Stockholders' Deficit (Details Narrative) - USD ($)</t>
  </si>
  <si>
    <t>Feb. 17, 2016</t>
  </si>
  <si>
    <t>Jan. 15, 2016</t>
  </si>
  <si>
    <t>Jan. 11, 2016</t>
  </si>
  <si>
    <t>Jan. 05, 2016</t>
  </si>
  <si>
    <t>Jan. 02, 2016</t>
  </si>
  <si>
    <t>Dec. 15, 2015</t>
  </si>
  <si>
    <t>Issued shares of common stock value</t>
  </si>
  <si>
    <t>Reverse stock split</t>
  </si>
  <si>
    <t>Settlement Agreement [Member]</t>
  </si>
  <si>
    <t>Number of share returned for cancellation</t>
  </si>
  <si>
    <t>Settlement Agreement [Member] | Maximum [Member]</t>
  </si>
  <si>
    <t>Number of common stock shares issued during peirod</t>
  </si>
  <si>
    <t>Issued shares per share price</t>
  </si>
  <si>
    <t>Panamera Trust [Member]</t>
  </si>
  <si>
    <t>Number of shares of common stock issued during peirod for cashless warrant</t>
  </si>
  <si>
    <t>Cornerstone Holdings LTD [Member]</t>
  </si>
  <si>
    <t>FINRA [Member]</t>
  </si>
  <si>
    <t>5.5:1 reverse stock split</t>
  </si>
  <si>
    <t>Whit Cluff [Member]</t>
  </si>
  <si>
    <t>Stockholders' Deficit - Schedule of Warrants (Details) - Warrant [Member] - $ / shares</t>
  </si>
  <si>
    <t>Number of Warrants, Beginning Balance</t>
  </si>
  <si>
    <t>Number of Warrants, Granted</t>
  </si>
  <si>
    <t>Number of Warrants, Exercised</t>
  </si>
  <si>
    <t>Number of Warrants, Forfeited</t>
  </si>
  <si>
    <t>Number of Warrants, Ending Balance</t>
  </si>
  <si>
    <t>Weighted Average Exercise Price, Beginning Balance</t>
  </si>
  <si>
    <t>Weighted Average Exercise Price, Granted</t>
  </si>
  <si>
    <t>Weighted Average Exercise Price, Exercised</t>
  </si>
  <si>
    <t>Weighted Average Exercise Price, Forfeited</t>
  </si>
  <si>
    <t>Weighted Average Exercise Price, Ending Balance</t>
  </si>
  <si>
    <t>Stockholders' Deficit - Schedule of Warrants Activity (Details) - Warrant [Member]</t>
  </si>
  <si>
    <t>Mar. 31, 2016$ / sharesshares</t>
  </si>
  <si>
    <t>Outstanding Warrants, Range of Exercise Price Minimum</t>
  </si>
  <si>
    <t>Outstanding Warrants, Range of Exercise Price Maximum</t>
  </si>
  <si>
    <t>Number of Warrants, Ending Balance | shares</t>
  </si>
  <si>
    <t>Weighted Average Remaining Contractual Life</t>
  </si>
  <si>
    <t>2 years 7 months 2 days</t>
  </si>
  <si>
    <t>Weighted Average Exercise Price</t>
  </si>
  <si>
    <t>Number Exercisable at March 31, 2016 | shares</t>
  </si>
  <si>
    <t>Warrants Exercisable, Weighted Average Exercise Price</t>
  </si>
  <si>
    <t>Related Party Transactions (Details Narrative) - USD ($)</t>
  </si>
  <si>
    <t>1 Months Ended</t>
  </si>
  <si>
    <t>Feb. 28, 2014</t>
  </si>
  <si>
    <t>Rent expense</t>
  </si>
  <si>
    <t>Stockholder/Director [Member]</t>
  </si>
  <si>
    <t>Accrued consulting fees</t>
  </si>
  <si>
    <t>Consulting Services [Member]</t>
  </si>
  <si>
    <t>Payment of consulting fees per month</t>
  </si>
  <si>
    <t>Subsequent Events (Details Narrative) - shares</t>
  </si>
  <si>
    <t>May. 15, 2016</t>
  </si>
  <si>
    <t>Apr. 20, 2016</t>
  </si>
  <si>
    <t>Subsequent Event [Member]</t>
  </si>
  <si>
    <t>Number of shares repurchas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609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266253313</v>
      </c>
    </row>
    <row spans="1:3" r="12">
      <c s="4" r="A12" t="s">
        <v>19</v>
      </c>
      <c s="4" r="B12" t="s">
        <v>20</v>
      </c>
    </row>
    <row spans="1:3" r="13">
      <c s="4" r="A13" t="s">
        <v>21</v>
      </c>
      <c s="5" r="B13" t="s">
        <v>22</v>
      </c>
    </row>
    <row spans="1:3" r="14">
      <c s="4" r="A14" t="s">
        <v>23</v>
      </c>
      <c s="6" r="B14"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1</v>
      </c>
      <c s="2" r="B1" t="s">
        <v>1</v>
      </c>
    </row>
    <row spans="1:2" r="2">
      <c s="2" r="B2" t="s">
        <v>2</v>
      </c>
    </row>
    <row spans="1:2" r="3">
      <c s="3" r="A3" t="s">
        <v>159</v>
      </c>
    </row>
    <row spans="1:2" r="4">
      <c s="4" r="A4" t="s">
        <v>161</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63</v>
      </c>
      <c s="2" r="B1" t="s">
        <v>1</v>
      </c>
    </row>
    <row spans="1:2" r="2">
      <c s="2" r="B2" t="s">
        <v>2</v>
      </c>
    </row>
    <row spans="1:2" r="3">
      <c s="3" r="A3" t="s">
        <v>159</v>
      </c>
    </row>
    <row spans="1:2" r="4">
      <c s="4" r="A4" t="s">
        <v>163</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50</v>
      </c>
      <c s="2" r="B1" t="s">
        <v>1</v>
      </c>
    </row>
    <row spans="1:2" r="2">
      <c s="2" r="B2" t="s">
        <v>2</v>
      </c>
    </row>
    <row spans="1:2" r="3">
      <c s="3" r="A3" t="s">
        <v>165</v>
      </c>
    </row>
    <row spans="1:2" r="4">
      <c s="4" r="A4" t="s">
        <v>50</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spans="1:2" r="1">
      <c s="1" r="A1" t="s">
        <v>176</v>
      </c>
      <c s="2" r="B1" t="s">
        <v>1</v>
      </c>
    </row>
    <row spans="1:2" r="2">
      <c s="2" r="B2" t="s">
        <v>2</v>
      </c>
    </row>
    <row spans="1:2" r="3">
      <c s="3" r="A3" t="s">
        <v>145</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row spans="1:2" r="9">
      <c s="4" r="A9" t="s">
        <v>187</v>
      </c>
      <c s="4" r="B9" t="s">
        <v>188</v>
      </c>
    </row>
    <row spans="1:2" r="10">
      <c s="4" r="A10" t="s">
        <v>189</v>
      </c>
      <c s="4" r="B10" t="s">
        <v>190</v>
      </c>
    </row>
    <row spans="1:2" r="11">
      <c s="4" r="A11" t="s">
        <v>191</v>
      </c>
      <c s="4" r="B11" t="s">
        <v>192</v>
      </c>
    </row>
    <row spans="1:2" r="12">
      <c s="4" r="A12" t="s">
        <v>193</v>
      </c>
      <c s="4" r="B12" t="s">
        <v>194</v>
      </c>
    </row>
    <row spans="1:2" r="13">
      <c s="4" r="A13" t="s">
        <v>195</v>
      </c>
      <c s="4" r="B13" t="s">
        <v>196</v>
      </c>
    </row>
    <row spans="1:2" r="14">
      <c s="4" r="A14" t="s">
        <v>197</v>
      </c>
      <c s="4" r="B14" t="s">
        <v>198</v>
      </c>
    </row>
    <row spans="1:2" r="15">
      <c s="4" r="A15" t="s">
        <v>199</v>
      </c>
      <c s="4" r="B15" t="s">
        <v>200</v>
      </c>
    </row>
    <row spans="1:2" r="16">
      <c s="4" r="A16" t="s">
        <v>201</v>
      </c>
      <c s="4" r="B16" t="s">
        <v>202</v>
      </c>
    </row>
    <row spans="1:2" r="17">
      <c s="4" r="A17" t="s">
        <v>203</v>
      </c>
      <c s="4" r="B17" t="s">
        <v>204</v>
      </c>
    </row>
    <row spans="1:2" r="18">
      <c s="4" r="A18" t="s">
        <v>205</v>
      </c>
      <c s="4" r="B18" t="s">
        <v>206</v>
      </c>
    </row>
    <row spans="1:2" r="19">
      <c s="4" r="A19" t="s">
        <v>207</v>
      </c>
      <c s="4" r="B19" t="s">
        <v>208</v>
      </c>
    </row>
    <row spans="1:2" r="20">
      <c s="4" r="A20" t="s">
        <v>209</v>
      </c>
      <c s="4" r="B20" t="s">
        <v>210</v>
      </c>
    </row>
    <row spans="1:2" r="21">
      <c s="4" r="A21" t="s">
        <v>211</v>
      </c>
      <c s="4" r="B21" t="s">
        <v>212</v>
      </c>
    </row>
    <row spans="1:2" r="22">
      <c s="4" r="A22" t="s">
        <v>213</v>
      </c>
      <c s="4" r="B22" t="s">
        <v>213</v>
      </c>
    </row>
    <row spans="1:2" r="23">
      <c s="4" r="A23" t="s">
        <v>214</v>
      </c>
      <c s="4" r="B23" t="s">
        <v>215</v>
      </c>
    </row>
    <row spans="1:2" r="24">
      <c s="4" r="A24" t="s">
        <v>216</v>
      </c>
      <c s="4" r="B24" t="s">
        <v>217</v>
      </c>
    </row>
    <row spans="1:2" r="25">
      <c s="4" r="A25" t="s">
        <v>218</v>
      </c>
      <c s="4" r="B25"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33587</v>
      </c>
      <c s="7" r="C3" t="n">
        <v>137639</v>
      </c>
    </row>
    <row spans="1:3" r="4">
      <c s="4" r="A4" t="s">
        <v>28</v>
      </c>
      <c s="6" r="B4" t="n">
        <v>8023</v>
      </c>
      <c s="6" r="C4" t="n">
        <v>8389</v>
      </c>
    </row>
    <row spans="1:3" r="5">
      <c s="4" r="A5" t="s">
        <v>29</v>
      </c>
      <c s="6" r="B5" t="n">
        <v>6627</v>
      </c>
      <c s="6" r="C5" t="n">
        <v>6706</v>
      </c>
    </row>
    <row spans="1:3" r="6">
      <c s="4" r="A6" t="s">
        <v>30</v>
      </c>
      <c s="6" r="B6" t="n">
        <v>1412486</v>
      </c>
      <c s="6" r="C6" t="n">
        <v>969986</v>
      </c>
    </row>
    <row spans="1:3" r="7">
      <c s="4" r="A7" t="s">
        <v>31</v>
      </c>
      <c s="6" r="B7" t="n">
        <v>38133</v>
      </c>
      <c s="6" r="C7" t="n">
        <v>18057</v>
      </c>
    </row>
    <row spans="1:3" r="8">
      <c s="4" r="A8" t="s">
        <v>32</v>
      </c>
      <c s="6" r="B8" t="n">
        <v>1598856</v>
      </c>
      <c s="6" r="C8" t="n">
        <v>1140777</v>
      </c>
    </row>
    <row spans="1:3" r="9">
      <c s="4" r="A9" t="s">
        <v>33</v>
      </c>
      <c s="6" r="B9" t="n">
        <v>1920844</v>
      </c>
      <c s="6" r="C9" t="n">
        <v>1759673</v>
      </c>
    </row>
    <row spans="1:3" r="10">
      <c s="4" r="A10" t="s">
        <v>34</v>
      </c>
      <c s="6" r="B10" t="n">
        <v>25038</v>
      </c>
      <c s="6" r="C10" t="n">
        <v>24769</v>
      </c>
    </row>
    <row spans="1:3" r="11">
      <c s="4" r="A11" t="s">
        <v>35</v>
      </c>
      <c s="6" r="B11" t="n">
        <v>3544738</v>
      </c>
      <c s="6" r="C11" t="n">
        <v>2925219</v>
      </c>
    </row>
    <row spans="1:3" r="12">
      <c s="3" r="A12" t="s">
        <v>36</v>
      </c>
    </row>
    <row spans="1:3" r="13">
      <c s="4" r="A13" t="s">
        <v>37</v>
      </c>
      <c s="6" r="B13" t="n">
        <v>530887</v>
      </c>
      <c s="6" r="C13" t="n">
        <v>309085</v>
      </c>
    </row>
    <row spans="1:3" r="14">
      <c s="4" r="A14" t="s">
        <v>38</v>
      </c>
      <c s="6" r="B14" t="n">
        <v>4950087</v>
      </c>
      <c s="6" r="C14" t="n">
        <v>4883693</v>
      </c>
    </row>
    <row spans="1:3" r="15">
      <c s="4" r="A15" t="s">
        <v>39</v>
      </c>
      <c s="6" r="B15" t="n">
        <v>130000</v>
      </c>
      <c s="6" r="C15" t="n">
        <v>70000</v>
      </c>
    </row>
    <row spans="1:3" r="16">
      <c s="4" r="A16" t="s">
        <v>40</v>
      </c>
      <c s="6" r="B16" t="n">
        <v>724426</v>
      </c>
      <c s="6" r="C16" t="n">
        <v>728543</v>
      </c>
    </row>
    <row spans="1:3" r="17">
      <c s="4" r="A17" t="s">
        <v>41</v>
      </c>
      <c s="6" r="B17" t="n">
        <v>151330</v>
      </c>
      <c s="6" r="C17" t="n">
        <v>117235</v>
      </c>
    </row>
    <row spans="1:3" r="18">
      <c s="4" r="A18" t="s">
        <v>42</v>
      </c>
      <c s="6" r="B18" t="n">
        <v>3455343</v>
      </c>
      <c s="6" r="C18" t="n">
        <v>1885958</v>
      </c>
    </row>
    <row spans="1:3" r="19">
      <c s="4" r="A19" t="s">
        <v>43</v>
      </c>
      <c s="6" r="B19" t="n">
        <v>7017470</v>
      </c>
      <c s="6" r="C19" t="n">
        <v>9966095</v>
      </c>
    </row>
    <row spans="1:3" r="20">
      <c s="4" r="A20" t="s">
        <v>44</v>
      </c>
      <c s="6" r="B20" t="n">
        <v>16959543</v>
      </c>
      <c s="6" r="C20" t="n">
        <v>17960609</v>
      </c>
    </row>
    <row spans="1:3" r="21">
      <c s="4" r="A21" t="s">
        <v>45</v>
      </c>
      <c s="6" r="B21" t="n">
        <v>8502</v>
      </c>
      <c s="6" r="C21" t="n">
        <v>1655</v>
      </c>
    </row>
    <row spans="1:3" r="22">
      <c s="4" r="A22" t="s">
        <v>46</v>
      </c>
      <c s="6" r="B22" t="n">
        <v>90727</v>
      </c>
      <c s="6" r="C22" t="n">
        <v>77716</v>
      </c>
    </row>
    <row spans="1:3" r="23">
      <c s="4" r="A23" t="s">
        <v>47</v>
      </c>
      <c s="7" r="B23" t="n">
        <v>17058772</v>
      </c>
      <c s="7" r="C23" t="n">
        <v>18039980</v>
      </c>
    </row>
    <row spans="1:3" r="24">
      <c s="4" r="A24" t="s">
        <v>48</v>
      </c>
      <c s="4" r="B24" t="s">
        <v>49</v>
      </c>
      <c s="4" r="C24" t="s">
        <v>49</v>
      </c>
    </row>
    <row spans="1:3" r="25">
      <c s="3" r="A25" t="s">
        <v>50</v>
      </c>
    </row>
    <row spans="1:3" r="26">
      <c s="4" r="A26" t="s">
        <v>51</v>
      </c>
      <c s="4" r="B26" t="s">
        <v>49</v>
      </c>
      <c s="4" r="C26" t="s">
        <v>49</v>
      </c>
    </row>
    <row spans="1:3" r="27">
      <c s="4" r="A27" t="s">
        <v>52</v>
      </c>
      <c s="7" r="B27" t="n">
        <v>2664</v>
      </c>
      <c s="7" r="C27" t="n">
        <v>2554</v>
      </c>
    </row>
    <row spans="1:3" r="28">
      <c s="4" r="A28" t="s">
        <v>53</v>
      </c>
      <c s="6" r="B28" t="n">
        <v>-1368856</v>
      </c>
      <c s="6" r="C28" t="n">
        <v>-1446169</v>
      </c>
    </row>
    <row spans="1:3" r="29">
      <c s="4" r="A29" t="s">
        <v>54</v>
      </c>
      <c s="6" r="B29" t="n">
        <v>-11781956</v>
      </c>
      <c s="6" r="C29" t="n">
        <v>-13427504</v>
      </c>
    </row>
    <row spans="1:3" r="30">
      <c s="4" r="A30" t="s">
        <v>55</v>
      </c>
      <c s="6" r="B30" t="n">
        <v>-357949</v>
      </c>
      <c s="6" r="C30" t="n">
        <v>-235492</v>
      </c>
    </row>
    <row spans="1:3" r="31">
      <c s="4" r="A31" t="s">
        <v>56</v>
      </c>
      <c s="6" r="B31" t="n">
        <v>-13506097</v>
      </c>
      <c s="6" r="C31" t="n">
        <v>-15106611</v>
      </c>
    </row>
    <row spans="1:3" r="32">
      <c s="4" r="A32" t="s">
        <v>57</v>
      </c>
      <c s="6" r="B32" t="n">
        <v>-7937</v>
      </c>
      <c s="6" r="C32" t="n">
        <v>-8150</v>
      </c>
    </row>
    <row spans="1:3" r="33">
      <c s="4" r="A33" t="s">
        <v>58</v>
      </c>
      <c s="6" r="B33" t="n">
        <v>-13514034</v>
      </c>
      <c s="6" r="C33" t="n">
        <v>-15114761</v>
      </c>
    </row>
    <row spans="1:3" r="34">
      <c s="4" r="A34" t="s">
        <v>59</v>
      </c>
      <c s="7" r="B34" t="n">
        <v>3544738</v>
      </c>
      <c s="7" r="C34" t="n">
        <v>29252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0</v>
      </c>
      <c s="2" r="B1" t="s">
        <v>1</v>
      </c>
    </row>
    <row spans="1:2" r="2">
      <c s="2" r="B2" t="s">
        <v>2</v>
      </c>
    </row>
    <row spans="1:2" r="3">
      <c s="3" r="A3" t="s">
        <v>145</v>
      </c>
    </row>
    <row spans="1:2" r="4">
      <c s="4" r="A4" t="s">
        <v>221</v>
      </c>
      <c s="4" r="B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3</v>
      </c>
      <c s="2" r="B1" t="s">
        <v>1</v>
      </c>
    </row>
    <row spans="1:2" r="2">
      <c s="2" r="B2" t="s">
        <v>2</v>
      </c>
    </row>
    <row spans="1:2" r="3">
      <c s="3" r="A3" t="s">
        <v>148</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151</v>
      </c>
    </row>
    <row spans="1:2" r="4">
      <c s="4" r="A4" t="s">
        <v>227</v>
      </c>
      <c s="4" r="B4" t="s">
        <v>228</v>
      </c>
    </row>
    <row spans="1:2" r="5">
      <c s="4" r="A5" t="s">
        <v>229</v>
      </c>
      <c s="4" r="B5"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31</v>
      </c>
      <c s="2" r="B1" t="s">
        <v>1</v>
      </c>
    </row>
    <row spans="1:2" r="2">
      <c s="2" r="B2" t="s">
        <v>2</v>
      </c>
    </row>
    <row spans="1:2" r="3">
      <c s="3" r="A3" t="s">
        <v>154</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2</v>
      </c>
      <c s="2" r="B1" t="s">
        <v>1</v>
      </c>
    </row>
    <row spans="1:2" r="2">
      <c s="2" r="B2" t="s">
        <v>2</v>
      </c>
    </row>
    <row spans="1:2" r="3">
      <c s="3" r="A3" t="s">
        <v>159</v>
      </c>
    </row>
    <row spans="1:2" r="4">
      <c s="4" r="A4" t="s">
        <v>243</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spans="1:2" r="1">
      <c s="1" r="A1" t="s">
        <v>249</v>
      </c>
      <c s="2" r="B1" t="s">
        <v>1</v>
      </c>
    </row>
    <row spans="1:2" r="2">
      <c s="2" r="B2" t="s">
        <v>2</v>
      </c>
    </row>
    <row spans="1:2" r="3">
      <c s="3" r="A3" t="s">
        <v>165</v>
      </c>
    </row>
    <row spans="1:2" r="4">
      <c s="4" r="A4" t="s">
        <v>250</v>
      </c>
      <c s="4" r="B4" t="s">
        <v>251</v>
      </c>
    </row>
    <row spans="1:2" r="5">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80"/>
    <col customWidth="1" max="5" min="5" width="14"/>
    <col customWidth="1" max="6" min="6" width="14"/>
    <col customWidth="1" max="7" min="7" width="14"/>
    <col customWidth="1" max="8" min="8" width="14"/>
  </cols>
  <sheetData>
    <row spans="1:8" r="1">
      <c s="1" r="A1" t="s">
        <v>254</v>
      </c>
      <c s="2" r="B1" t="s">
        <v>255</v>
      </c>
      <c s="2" r="C1" t="s">
        <v>256</v>
      </c>
      <c s="2" r="D1" t="s">
        <v>257</v>
      </c>
      <c s="2" r="E1" t="s">
        <v>2</v>
      </c>
      <c s="2" r="F1" t="s">
        <v>25</v>
      </c>
      <c s="2" r="G1" t="s">
        <v>258</v>
      </c>
      <c s="2" r="H1" t="s">
        <v>259</v>
      </c>
    </row>
    <row spans="1:8" r="2">
      <c s="4" r="A2" t="s">
        <v>260</v>
      </c>
      <c s="6" r="E2" t="n">
        <v>500000000</v>
      </c>
      <c s="6" r="F2" t="n">
        <v>500000000</v>
      </c>
    </row>
    <row spans="1:8" r="3">
      <c s="4" r="A3" t="s">
        <v>261</v>
      </c>
      <c s="4" r="D3" t="s">
        <v>262</v>
      </c>
    </row>
    <row spans="1:8" r="4">
      <c s="4" r="A4" t="s">
        <v>263</v>
      </c>
      <c s="6" r="D4" t="n">
        <v>200</v>
      </c>
    </row>
    <row spans="1:8" r="5">
      <c s="4" r="A5" t="s">
        <v>264</v>
      </c>
      <c s="4" r="C5" t="s">
        <v>265</v>
      </c>
    </row>
    <row spans="1:8" r="6">
      <c s="4" r="A6" t="s">
        <v>266</v>
      </c>
      <c s="6" r="C6" t="n">
        <v>16000000</v>
      </c>
    </row>
    <row spans="1:8" r="7">
      <c s="4" r="A7" t="s">
        <v>267</v>
      </c>
      <c s="7" r="C7" t="n">
        <v>950000</v>
      </c>
    </row>
    <row spans="1:8" r="8">
      <c s="4" r="A8" t="s">
        <v>268</v>
      </c>
      <c s="4" r="C8" t="s">
        <v>269</v>
      </c>
    </row>
    <row spans="1:8" r="9">
      <c s="4" r="A9" t="s">
        <v>270</v>
      </c>
      <c s="4" r="G9" t="s">
        <v>271</v>
      </c>
    </row>
    <row spans="1:8" r="10">
      <c s="4" r="A10" t="s">
        <v>272</v>
      </c>
    </row>
    <row spans="1:8" r="11">
      <c s="4" r="A11" t="s">
        <v>273</v>
      </c>
      <c s="6" r="B11" t="n">
        <v>240225901</v>
      </c>
    </row>
    <row spans="1:8" r="12">
      <c s="4" r="A12" t="s">
        <v>274</v>
      </c>
      <c s="7" r="B12" t="n">
        <v>5488980</v>
      </c>
    </row>
    <row spans="1:8" r="13">
      <c s="4" r="A13" t="s">
        <v>275</v>
      </c>
      <c s="7" r="B13" t="n">
        <v>3434426</v>
      </c>
    </row>
    <row spans="1:8" r="14">
      <c s="4" r="A14" t="s">
        <v>270</v>
      </c>
      <c s="4" r="G14" t="s">
        <v>276</v>
      </c>
    </row>
    <row spans="1:8" r="15">
      <c s="4" r="A15" t="s">
        <v>277</v>
      </c>
    </row>
    <row spans="1:8" r="16">
      <c s="4" r="A16" t="s">
        <v>260</v>
      </c>
      <c s="6" r="H16" t="n">
        <v>100000000</v>
      </c>
    </row>
    <row spans="1:8" r="17">
      <c s="4" r="A17" t="s">
        <v>278</v>
      </c>
    </row>
    <row spans="1:8" r="18">
      <c s="4" r="A18" t="s">
        <v>260</v>
      </c>
      <c s="6" r="H18" t="n">
        <v>500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0</v>
      </c>
      <c s="2" r="B1" t="s">
        <v>2</v>
      </c>
      <c s="2" r="C1" t="s">
        <v>25</v>
      </c>
    </row>
    <row spans="1:3" r="2">
      <c s="3" r="A2" t="s">
        <v>61</v>
      </c>
    </row>
    <row spans="1:3" r="3">
      <c s="4" r="A3" t="s">
        <v>62</v>
      </c>
      <c s="7" r="B3" t="n">
        <v>69873</v>
      </c>
      <c s="7" r="C3" t="n">
        <v>125265</v>
      </c>
    </row>
    <row spans="1:3" r="4">
      <c s="4" r="A4" t="s">
        <v>63</v>
      </c>
      <c s="6" r="B4" t="n">
        <v>3244141</v>
      </c>
      <c s="6" r="C4" t="n">
        <v>4317657</v>
      </c>
    </row>
    <row spans="1:3" r="5">
      <c s="4" r="A5" t="s">
        <v>64</v>
      </c>
      <c s="7" r="B5" t="n">
        <v>46498</v>
      </c>
      <c s="7" r="C5" t="n">
        <v>53345</v>
      </c>
    </row>
    <row spans="1:3" r="6">
      <c s="4" r="A6" t="s">
        <v>65</v>
      </c>
      <c s="8" r="B6" t="n">
        <v>1e-05</v>
      </c>
      <c s="8" r="C6" t="n">
        <v>1e-05</v>
      </c>
    </row>
    <row spans="1:3" r="7">
      <c s="4" r="A7" t="s">
        <v>66</v>
      </c>
      <c s="6" r="B7" t="n">
        <v>10000000</v>
      </c>
      <c s="6" r="C7" t="n">
        <v>10000000</v>
      </c>
    </row>
    <row spans="1:3" r="8">
      <c s="4" r="A8" t="s">
        <v>67</v>
      </c>
      <c s="4" r="B8" t="s">
        <v>49</v>
      </c>
      <c s="4" r="C8" t="s">
        <v>49</v>
      </c>
    </row>
    <row spans="1:3" r="9">
      <c s="4" r="A9" t="s">
        <v>68</v>
      </c>
      <c s="4" r="B9" t="s">
        <v>49</v>
      </c>
      <c s="4" r="C9" t="s">
        <v>49</v>
      </c>
    </row>
    <row spans="1:3" r="10">
      <c s="4" r="A10" t="s">
        <v>69</v>
      </c>
      <c s="8" r="B10" t="n">
        <v>1e-05</v>
      </c>
      <c s="8" r="C10" t="n">
        <v>1e-05</v>
      </c>
    </row>
    <row spans="1:3" r="11">
      <c s="4" r="A11" t="s">
        <v>70</v>
      </c>
      <c s="6" r="B11" t="n">
        <v>500000000</v>
      </c>
      <c s="6" r="C11" t="n">
        <v>500000000</v>
      </c>
    </row>
    <row spans="1:3" r="12">
      <c s="4" r="A12" t="s">
        <v>71</v>
      </c>
      <c s="6" r="B12" t="n">
        <v>266419979</v>
      </c>
      <c s="6" r="C12" t="n">
        <v>255350251</v>
      </c>
    </row>
    <row spans="1:3" r="13">
      <c s="4" r="A13" t="s">
        <v>72</v>
      </c>
      <c s="6" r="B13" t="n">
        <v>266419979</v>
      </c>
      <c s="6" r="C13" t="n">
        <v>2553502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79</v>
      </c>
      <c s="2" r="B1" t="s">
        <v>1</v>
      </c>
    </row>
    <row spans="1:4" r="2">
      <c s="2" r="B2" t="s">
        <v>2</v>
      </c>
      <c s="2" r="C2" t="s">
        <v>74</v>
      </c>
      <c s="2" r="D2" t="s">
        <v>25</v>
      </c>
    </row>
    <row spans="1:4" r="3">
      <c s="3" r="A3" t="s">
        <v>145</v>
      </c>
    </row>
    <row spans="1:4" r="4">
      <c s="4" r="A4" t="s">
        <v>280</v>
      </c>
      <c s="7" r="B4" t="n">
        <v>1645791</v>
      </c>
      <c s="7" r="C4" t="n">
        <v>-162116</v>
      </c>
    </row>
    <row spans="1:4" r="5">
      <c s="4" r="A5" t="s">
        <v>281</v>
      </c>
      <c s="6" r="B5" t="n">
        <v>120463</v>
      </c>
      <c s="7" r="C5" t="n">
        <v>-305814</v>
      </c>
    </row>
    <row spans="1:4" r="6">
      <c s="4" r="A6" t="s">
        <v>282</v>
      </c>
      <c s="6" r="B6" t="n">
        <v>15360687</v>
      </c>
    </row>
    <row spans="1:4" r="7">
      <c s="4" r="A7" t="s">
        <v>54</v>
      </c>
      <c s="7" r="B7" t="n">
        <v>-11781956</v>
      </c>
      <c s="7" r="D7" t="n">
        <v>-13427504</v>
      </c>
    </row>
    <row spans="1:4" r="8">
      <c s="4" r="A8" t="s">
        <v>283</v>
      </c>
      <c s="4" r="B8" t="s">
        <v>49</v>
      </c>
      <c s="4" r="D8" t="s">
        <v>49</v>
      </c>
    </row>
    <row spans="1:4" r="9">
      <c s="4" r="A9" t="s">
        <v>284</v>
      </c>
      <c s="6" r="B9" t="n">
        <v>6798236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spans="1:2" r="1">
      <c s="1" r="A1" t="s">
        <v>285</v>
      </c>
      <c s="2" r="B1" t="s">
        <v>1</v>
      </c>
    </row>
    <row spans="1:2" r="2">
      <c s="2" r="B2" t="s">
        <v>2</v>
      </c>
    </row>
    <row spans="1:2" r="3">
      <c s="4" r="A3" t="s">
        <v>286</v>
      </c>
    </row>
    <row spans="1:2" r="4">
      <c s="4" r="A4" t="s">
        <v>287</v>
      </c>
      <c s="4" r="B4" t="s">
        <v>288</v>
      </c>
    </row>
    <row spans="1:2" r="5">
      <c s="4" r="A5" t="s">
        <v>289</v>
      </c>
    </row>
    <row spans="1:2" r="6">
      <c s="4" r="A6" t="s">
        <v>287</v>
      </c>
      <c s="4" r="B6" t="s">
        <v>290</v>
      </c>
    </row>
    <row spans="1:2" r="7">
      <c s="4" r="A7" t="s">
        <v>291</v>
      </c>
    </row>
    <row spans="1:2" r="8">
      <c s="4" r="A8" t="s">
        <v>287</v>
      </c>
      <c s="4" r="B8" t="s">
        <v>292</v>
      </c>
    </row>
    <row spans="1:2" r="9">
      <c s="4" r="A9" t="s">
        <v>293</v>
      </c>
    </row>
    <row spans="1:2" r="10">
      <c s="4" r="A10" t="s">
        <v>287</v>
      </c>
      <c s="4" r="B10" t="s">
        <v>288</v>
      </c>
    </row>
    <row spans="1:2" r="11">
      <c s="4" r="A11" t="s">
        <v>294</v>
      </c>
    </row>
    <row spans="1:2" r="12">
      <c s="4" r="A12" t="s">
        <v>287</v>
      </c>
      <c s="4" r="B12" t="s">
        <v>295</v>
      </c>
    </row>
    <row spans="1:2" r="13">
      <c s="4" r="A13" t="s">
        <v>296</v>
      </c>
    </row>
    <row spans="1:2" r="14">
      <c s="4" r="A14" t="s">
        <v>287</v>
      </c>
      <c s="4" r="B14" t="s">
        <v>290</v>
      </c>
    </row>
    <row spans="1:2" r="15">
      <c s="4" r="A15" t="s">
        <v>297</v>
      </c>
    </row>
    <row spans="1:2" r="16">
      <c s="4" r="A16" t="s">
        <v>287</v>
      </c>
      <c s="4" r="B16" t="s">
        <v>298</v>
      </c>
    </row>
    <row spans="1:2" r="17">
      <c s="4" r="A17" t="s">
        <v>299</v>
      </c>
    </row>
    <row spans="1:2" r="18">
      <c s="4" r="A18" t="s">
        <v>287</v>
      </c>
      <c s="4" r="B18"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0</v>
      </c>
      <c s="2" r="B1" t="s">
        <v>2</v>
      </c>
      <c s="2" r="C1" t="s">
        <v>25</v>
      </c>
    </row>
    <row spans="1:3" r="2">
      <c s="3" r="A2" t="s">
        <v>148</v>
      </c>
    </row>
    <row spans="1:3" r="3">
      <c s="4" r="A3" t="s">
        <v>301</v>
      </c>
      <c s="4" r="B3" t="s">
        <v>49</v>
      </c>
      <c s="4" r="C3" t="s">
        <v>4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25</v>
      </c>
    </row>
    <row spans="1:3" r="2">
      <c s="3" r="A2" t="s">
        <v>148</v>
      </c>
    </row>
    <row spans="1:3" r="3">
      <c s="4" r="A3" t="s">
        <v>303</v>
      </c>
      <c s="7" r="B3" t="n">
        <v>182587</v>
      </c>
      <c s="7" r="C3" t="n">
        <v>124598</v>
      </c>
    </row>
    <row spans="1:3" r="4">
      <c s="4" r="A4" t="s">
        <v>304</v>
      </c>
      <c s="7" r="B4" t="n">
        <v>743928</v>
      </c>
      <c s="6" r="C4" t="n">
        <v>315954</v>
      </c>
    </row>
    <row spans="1:3" r="5">
      <c s="4" r="A5" t="s">
        <v>305</v>
      </c>
      <c s="4" r="B5" t="s">
        <v>49</v>
      </c>
      <c s="6" r="C5" t="n">
        <v>206105</v>
      </c>
    </row>
    <row spans="1:3" r="6">
      <c s="4" r="A6" t="s">
        <v>306</v>
      </c>
      <c s="7" r="B6" t="n">
        <v>485971</v>
      </c>
      <c s="6" r="C6" t="n">
        <v>323329</v>
      </c>
    </row>
    <row spans="1:3" r="7">
      <c s="4" r="A7" t="s">
        <v>307</v>
      </c>
      <c s="7" r="B7" t="n">
        <v>1412486</v>
      </c>
      <c s="7" r="C7" t="n">
        <v>9699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25"/>
    <col customWidth="1" max="3" min="3" width="14"/>
  </cols>
  <sheetData>
    <row spans="1:3" r="1">
      <c s="1" r="A1" t="s">
        <v>308</v>
      </c>
      <c s="2" r="B1" t="s">
        <v>1</v>
      </c>
    </row>
    <row spans="1:3" r="2">
      <c s="2" r="B2" t="s">
        <v>2</v>
      </c>
      <c s="2" r="C2" t="s">
        <v>74</v>
      </c>
    </row>
    <row spans="1:3" r="3">
      <c s="4" r="A3" t="s">
        <v>309</v>
      </c>
      <c s="7" r="B3" t="n">
        <v>7017470</v>
      </c>
    </row>
    <row spans="1:3" r="4">
      <c s="4" r="A4" t="s">
        <v>310</v>
      </c>
      <c s="6" r="B4" t="n">
        <v>6970351</v>
      </c>
    </row>
    <row spans="1:3" r="5">
      <c s="4" r="A5" t="s">
        <v>311</v>
      </c>
      <c s="7" r="B5" t="n">
        <v>2897160</v>
      </c>
      <c s="4" r="C5" t="s">
        <v>49</v>
      </c>
    </row>
    <row spans="1:3" r="6">
      <c s="4" r="A6" t="s">
        <v>312</v>
      </c>
      <c s="4" r="B6" t="s">
        <v>313</v>
      </c>
    </row>
    <row spans="1:3" r="7">
      <c s="4" r="A7" t="s">
        <v>314</v>
      </c>
    </row>
    <row spans="1:3" r="8">
      <c s="4" r="A8" t="s">
        <v>311</v>
      </c>
      <c s="7" r="B8" t="n">
        <v>2885136</v>
      </c>
    </row>
    <row spans="1:3" r="9">
      <c s="4" r="A9" t="s">
        <v>315</v>
      </c>
      <c s="4" r="B9" t="s">
        <v>316</v>
      </c>
    </row>
    <row spans="1:3" r="10">
      <c s="4" r="A10" t="s">
        <v>317</v>
      </c>
    </row>
    <row spans="1:3" r="11">
      <c s="4" r="A11" t="s">
        <v>318</v>
      </c>
      <c s="4" r="B11" t="s">
        <v>319</v>
      </c>
    </row>
    <row spans="1:3" r="12">
      <c s="4" r="A12" t="s">
        <v>312</v>
      </c>
      <c s="4" r="B12" t="s">
        <v>320</v>
      </c>
    </row>
    <row spans="1:3" r="13">
      <c s="4" r="A13" t="s">
        <v>321</v>
      </c>
      <c s="4" r="B13" t="s">
        <v>322</v>
      </c>
    </row>
    <row spans="1:3" r="14">
      <c s="4" r="A14" t="s">
        <v>323</v>
      </c>
    </row>
    <row spans="1:3" r="15">
      <c s="4" r="A15" t="s">
        <v>318</v>
      </c>
      <c s="4" r="B15" t="s">
        <v>324</v>
      </c>
    </row>
    <row spans="1:3" r="16">
      <c s="4" r="A16" t="s">
        <v>312</v>
      </c>
      <c s="4" r="B16" t="s">
        <v>325</v>
      </c>
    </row>
    <row spans="1:3" r="17">
      <c s="4" r="A17" t="s">
        <v>321</v>
      </c>
      <c s="4" r="B17" t="s">
        <v>326</v>
      </c>
    </row>
    <row spans="1:3" r="18">
      <c s="4" r="A18" t="s">
        <v>327</v>
      </c>
    </row>
    <row spans="1:3" r="19">
      <c s="4" r="A19" t="s">
        <v>310</v>
      </c>
      <c s="7" r="B19" t="n">
        <v>47119</v>
      </c>
    </row>
    <row spans="1:3" r="20">
      <c s="4" r="A20" t="s">
        <v>311</v>
      </c>
      <c s="7" r="B20" t="n">
        <v>35312</v>
      </c>
    </row>
    <row spans="1:3" r="21">
      <c s="4" r="A21" t="s">
        <v>315</v>
      </c>
      <c s="4" r="B21" t="s">
        <v>316</v>
      </c>
    </row>
    <row spans="1:3" r="22">
      <c s="4" r="A22" t="s">
        <v>312</v>
      </c>
      <c s="4" r="B22" t="s">
        <v>328</v>
      </c>
    </row>
    <row spans="1:3" r="23">
      <c s="4" r="A23" t="s">
        <v>329</v>
      </c>
    </row>
    <row spans="1:3" r="24">
      <c s="4" r="A24" t="s">
        <v>318</v>
      </c>
      <c s="4" r="B24" t="s">
        <v>330</v>
      </c>
    </row>
    <row spans="1:3" r="25">
      <c s="4" r="A25" t="s">
        <v>321</v>
      </c>
      <c s="4" r="B25" t="s">
        <v>331</v>
      </c>
    </row>
    <row spans="1:3" r="26">
      <c s="4" r="A26" t="s">
        <v>332</v>
      </c>
    </row>
    <row spans="1:3" r="27">
      <c s="4" r="A27" t="s">
        <v>318</v>
      </c>
      <c s="4" r="B27" t="s">
        <v>333</v>
      </c>
    </row>
    <row spans="1:3" r="28">
      <c s="4" r="A28" t="s">
        <v>321</v>
      </c>
      <c s="4" r="B28" t="s">
        <v>3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335</v>
      </c>
      <c s="2" r="B1" t="s">
        <v>1</v>
      </c>
      <c s="2" r="D1" t="s">
        <v>336</v>
      </c>
    </row>
    <row spans="1:4" r="2">
      <c s="2" r="B2" t="s">
        <v>2</v>
      </c>
      <c s="2" r="C2" t="s">
        <v>74</v>
      </c>
      <c s="2" r="D2" t="s">
        <v>25</v>
      </c>
    </row>
    <row spans="1:4" r="3">
      <c s="4" r="A3" t="s">
        <v>337</v>
      </c>
      <c s="7" r="B3" t="n">
        <v>-35312</v>
      </c>
      <c s="4" r="C3" t="s">
        <v>49</v>
      </c>
    </row>
    <row spans="1:4" r="4">
      <c s="4" r="A4" t="s">
        <v>338</v>
      </c>
    </row>
    <row spans="1:4" r="5">
      <c s="4" r="A5" t="s">
        <v>339</v>
      </c>
      <c s="6" r="B5" t="n">
        <v>9846240</v>
      </c>
      <c s="4" r="C5" t="s">
        <v>49</v>
      </c>
      <c s="4" r="D5" t="s">
        <v>49</v>
      </c>
    </row>
    <row spans="1:4" r="6">
      <c s="4" r="A6" t="s">
        <v>340</v>
      </c>
      <c s="6" r="B6" t="n">
        <v>9247</v>
      </c>
      <c s="7" r="D6" t="n">
        <v>6914781</v>
      </c>
    </row>
    <row spans="1:4" r="7">
      <c s="4" r="A7" t="s">
        <v>341</v>
      </c>
      <c s="7" r="B7" t="n">
        <v>-28971660</v>
      </c>
      <c s="7" r="D7" t="n">
        <v>2931459</v>
      </c>
    </row>
    <row spans="1:4" r="8">
      <c s="4" r="A8" t="s">
        <v>342</v>
      </c>
      <c s="4" r="B8" t="s">
        <v>49</v>
      </c>
    </row>
    <row spans="1:4" r="9">
      <c s="4" r="A9" t="s">
        <v>343</v>
      </c>
      <c s="7" r="B9" t="n">
        <v>12024</v>
      </c>
      <c s="4" r="D9" t="s">
        <v>49</v>
      </c>
    </row>
    <row spans="1:4" r="10">
      <c s="4" r="A10" t="s">
        <v>344</v>
      </c>
      <c s="6" r="B10" t="n">
        <v>6970351</v>
      </c>
      <c s="7" r="D10" t="n">
        <v>9846240</v>
      </c>
    </row>
    <row spans="1:4" r="11">
      <c s="4" r="A11" t="s">
        <v>345</v>
      </c>
      <c s="7" r="B11" t="n">
        <v>119855</v>
      </c>
      <c s="4" r="C11" t="s">
        <v>49</v>
      </c>
      <c s="4" r="D11" t="s">
        <v>49</v>
      </c>
    </row>
    <row spans="1:4" r="12">
      <c s="4" r="A12" t="s">
        <v>346</v>
      </c>
      <c s="4" r="B12" t="s">
        <v>49</v>
      </c>
      <c s="7" r="D12" t="n">
        <v>106804</v>
      </c>
    </row>
    <row spans="1:4" r="13">
      <c s="4" r="A13" t="s">
        <v>337</v>
      </c>
      <c s="7" r="B13" t="n">
        <v>-35312</v>
      </c>
      <c s="7" r="D13" t="n">
        <v>13051</v>
      </c>
    </row>
    <row spans="1:4" r="14">
      <c s="4" r="A14" t="s">
        <v>347</v>
      </c>
      <c s="6" r="B14" t="n">
        <v>-37424</v>
      </c>
      <c s="4" r="D14" t="s">
        <v>49</v>
      </c>
    </row>
    <row spans="1:4" r="15">
      <c s="4" r="A15" t="s">
        <v>348</v>
      </c>
      <c s="6" r="B15" t="n">
        <v>47119</v>
      </c>
      <c s="7" r="D15" t="n">
        <v>119855</v>
      </c>
    </row>
    <row spans="1:4" r="16">
      <c s="4" r="A16" t="s">
        <v>349</v>
      </c>
      <c s="6" r="B16" t="n">
        <v>9966095</v>
      </c>
      <c s="4" r="C16" t="s">
        <v>49</v>
      </c>
      <c s="4" r="D16" t="s">
        <v>49</v>
      </c>
    </row>
    <row spans="1:4" r="17">
      <c s="4" r="A17" t="s">
        <v>350</v>
      </c>
      <c s="6" r="B17" t="n">
        <v>9247</v>
      </c>
      <c s="7" r="D17" t="n">
        <v>7021585</v>
      </c>
    </row>
    <row spans="1:4" r="18">
      <c s="4" r="A18" t="s">
        <v>337</v>
      </c>
      <c s="6" r="B18" t="n">
        <v>-2932472</v>
      </c>
      <c s="7" r="D18" t="n">
        <v>2944510</v>
      </c>
    </row>
    <row spans="1:4" r="19">
      <c s="4" r="A19" t="s">
        <v>342</v>
      </c>
      <c s="6" r="B19" t="n">
        <v>12024</v>
      </c>
    </row>
    <row spans="1:4" r="20">
      <c s="4" r="A20" t="s">
        <v>347</v>
      </c>
      <c s="6" r="B20" t="n">
        <v>-37424</v>
      </c>
      <c s="4" r="D20" t="s">
        <v>49</v>
      </c>
    </row>
    <row spans="1:4" r="21">
      <c s="4" r="A21" t="s">
        <v>351</v>
      </c>
      <c s="6" r="B21" t="n">
        <v>7017470</v>
      </c>
      <c s="7" r="D21" t="n">
        <v>9966095</v>
      </c>
    </row>
    <row spans="1:4" r="22">
      <c s="4" r="A22" t="s">
        <v>352</v>
      </c>
      <c s="6" r="B22" t="n">
        <v>2885136</v>
      </c>
    </row>
    <row spans="1:4" r="23">
      <c s="4" r="A23" t="s">
        <v>353</v>
      </c>
      <c s="6" r="D23" t="n">
        <v>-2931459</v>
      </c>
    </row>
    <row spans="1:4" r="24">
      <c s="4" r="A24" t="s">
        <v>354</v>
      </c>
      <c s="6" r="B24" t="n">
        <v>35312</v>
      </c>
    </row>
    <row spans="1:4" r="25">
      <c s="4" r="A25" t="s">
        <v>355</v>
      </c>
      <c s="6" r="D25" t="n">
        <v>-13051</v>
      </c>
    </row>
    <row spans="1:4" r="26">
      <c s="4" r="A26" t="s">
        <v>356</v>
      </c>
      <c s="7" r="B26" t="n">
        <v>2920448</v>
      </c>
    </row>
    <row spans="1:4" r="27">
      <c s="4" r="A27" t="s">
        <v>357</v>
      </c>
      <c s="7" r="D27" t="n">
        <v>-29445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8</v>
      </c>
      <c s="2" r="B1" t="s">
        <v>2</v>
      </c>
      <c s="2" r="C1" t="s">
        <v>25</v>
      </c>
    </row>
    <row spans="1:3" r="2">
      <c s="4" r="A2" t="s">
        <v>359</v>
      </c>
      <c s="4" r="B2" t="s">
        <v>49</v>
      </c>
    </row>
    <row spans="1:3" r="3">
      <c s="4" r="A3" t="s">
        <v>360</v>
      </c>
      <c s="4" r="B3" t="s">
        <v>49</v>
      </c>
    </row>
    <row spans="1:3" r="4">
      <c s="4" r="A4" t="s">
        <v>361</v>
      </c>
      <c s="7" r="B4" t="n">
        <v>47119</v>
      </c>
    </row>
    <row spans="1:3" r="5">
      <c s="4" r="A5" t="s">
        <v>362</v>
      </c>
      <c s="6" r="B5" t="n">
        <v>6970351</v>
      </c>
    </row>
    <row spans="1:3" r="6">
      <c s="4" r="A6" t="s">
        <v>360</v>
      </c>
      <c s="7" r="B6" t="n">
        <v>7017470</v>
      </c>
      <c s="7" r="C6" t="n">
        <v>9966095</v>
      </c>
    </row>
    <row spans="1:3" r="7">
      <c s="4" r="A7" t="s">
        <v>363</v>
      </c>
    </row>
    <row spans="1:3" r="8">
      <c s="4" r="A8" t="s">
        <v>359</v>
      </c>
      <c s="4" r="B8" t="s">
        <v>49</v>
      </c>
    </row>
    <row spans="1:3" r="9">
      <c s="4" r="A9" t="s">
        <v>360</v>
      </c>
      <c s="4" r="B9" t="s">
        <v>49</v>
      </c>
    </row>
    <row spans="1:3" r="10">
      <c s="4" r="A10" t="s">
        <v>361</v>
      </c>
      <c s="4" r="B10" t="s">
        <v>49</v>
      </c>
    </row>
    <row spans="1:3" r="11">
      <c s="4" r="A11" t="s">
        <v>362</v>
      </c>
      <c s="4" r="B11" t="s">
        <v>49</v>
      </c>
    </row>
    <row spans="1:3" r="12">
      <c s="4" r="A12" t="s">
        <v>360</v>
      </c>
      <c s="4" r="B12" t="s">
        <v>49</v>
      </c>
    </row>
    <row spans="1:3" r="13">
      <c s="4" r="A13" t="s">
        <v>364</v>
      </c>
    </row>
    <row spans="1:3" r="14">
      <c s="4" r="A14" t="s">
        <v>359</v>
      </c>
      <c s="4" r="B14" t="s">
        <v>49</v>
      </c>
    </row>
    <row spans="1:3" r="15">
      <c s="4" r="A15" t="s">
        <v>360</v>
      </c>
      <c s="4" r="B15" t="s">
        <v>49</v>
      </c>
    </row>
    <row spans="1:3" r="16">
      <c s="4" r="A16" t="s">
        <v>361</v>
      </c>
      <c s="4" r="B16" t="s">
        <v>49</v>
      </c>
    </row>
    <row spans="1:3" r="17">
      <c s="4" r="A17" t="s">
        <v>362</v>
      </c>
      <c s="4" r="B17" t="s">
        <v>49</v>
      </c>
    </row>
    <row spans="1:3" r="18">
      <c s="4" r="A18" t="s">
        <v>360</v>
      </c>
      <c s="4" r="B18" t="s">
        <v>49</v>
      </c>
    </row>
    <row spans="1:3" r="19">
      <c s="4" r="A19" t="s">
        <v>365</v>
      </c>
    </row>
    <row spans="1:3" r="20">
      <c s="4" r="A20" t="s">
        <v>359</v>
      </c>
      <c s="4" r="B20" t="s">
        <v>49</v>
      </c>
    </row>
    <row spans="1:3" r="21">
      <c s="4" r="A21" t="s">
        <v>360</v>
      </c>
      <c s="4" r="B21" t="s">
        <v>49</v>
      </c>
    </row>
    <row spans="1:3" r="22">
      <c s="4" r="A22" t="s">
        <v>361</v>
      </c>
      <c s="7" r="B22" t="n">
        <v>47119</v>
      </c>
    </row>
    <row spans="1:3" r="23">
      <c s="4" r="A23" t="s">
        <v>362</v>
      </c>
      <c s="6" r="B23" t="n">
        <v>6970351</v>
      </c>
    </row>
    <row spans="1:3" r="24">
      <c s="4" r="A24" t="s">
        <v>360</v>
      </c>
      <c s="7" r="B24" t="n">
        <v>70174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366</v>
      </c>
      <c s="2" r="B1" t="s">
        <v>1</v>
      </c>
    </row>
    <row spans="1:3" r="2">
      <c s="2" r="B2" t="s">
        <v>2</v>
      </c>
      <c s="2" r="C2" t="s">
        <v>74</v>
      </c>
    </row>
    <row spans="1:3" r="3">
      <c s="3" r="A3" t="s">
        <v>154</v>
      </c>
    </row>
    <row spans="1:3" r="4">
      <c s="4" r="A4" t="s">
        <v>367</v>
      </c>
      <c s="7" r="B4" t="n">
        <v>72816</v>
      </c>
      <c s="7" r="C4" t="n">
        <v>850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8</v>
      </c>
      <c s="2" r="B1" t="s">
        <v>2</v>
      </c>
      <c s="2" r="C1" t="s">
        <v>25</v>
      </c>
    </row>
    <row spans="1:3" r="2">
      <c s="3" r="A2" t="s">
        <v>154</v>
      </c>
    </row>
    <row spans="1:3" r="3">
      <c s="4" r="A3" t="s">
        <v>369</v>
      </c>
      <c s="7" r="B3" t="n">
        <v>263015</v>
      </c>
      <c s="7" r="C3" t="n">
        <v>11562</v>
      </c>
    </row>
    <row spans="1:3" r="4">
      <c s="4" r="A4" t="s">
        <v>370</v>
      </c>
      <c s="6" r="B4" t="n">
        <v>2262723</v>
      </c>
      <c s="6" r="C4" t="n">
        <v>2289865</v>
      </c>
    </row>
    <row spans="1:3" r="5">
      <c s="4" r="A5" t="s">
        <v>371</v>
      </c>
      <c s="6" r="B5" t="n">
        <v>956191</v>
      </c>
      <c s="6" r="C5" t="n">
        <v>964651</v>
      </c>
    </row>
    <row spans="1:3" r="6">
      <c s="4" r="A6" t="s">
        <v>372</v>
      </c>
      <c s="6" r="B6" t="n">
        <v>41807</v>
      </c>
      <c s="6" r="C6" t="n">
        <v>42289</v>
      </c>
    </row>
    <row spans="1:3" r="7">
      <c s="4" r="A7" t="s">
        <v>373</v>
      </c>
      <c s="6" r="B7" t="n">
        <v>87115</v>
      </c>
      <c s="6" r="C7" t="n">
        <v>88160</v>
      </c>
    </row>
    <row spans="1:3" r="8">
      <c s="4" r="A8" t="s">
        <v>374</v>
      </c>
      <c s="6" r="B8" t="n">
        <v>3610851</v>
      </c>
      <c s="6" r="C8" t="n">
        <v>3396527</v>
      </c>
    </row>
    <row spans="1:3" r="9">
      <c s="4" r="A9" t="s">
        <v>375</v>
      </c>
      <c s="6" r="B9" t="n">
        <v>-1690007</v>
      </c>
      <c s="6" r="C9" t="n">
        <v>-1636854</v>
      </c>
    </row>
    <row spans="1:3" r="10">
      <c s="4" r="A10" t="s">
        <v>376</v>
      </c>
      <c s="7" r="B10" t="n">
        <v>1920844</v>
      </c>
      <c s="7" r="C10" t="n">
        <v>175967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377</v>
      </c>
      <c s="2" r="B1" t="s">
        <v>1</v>
      </c>
    </row>
    <row spans="1:3" r="2">
      <c s="2" r="B2" t="s">
        <v>2</v>
      </c>
      <c s="2" r="C2" t="s">
        <v>25</v>
      </c>
    </row>
    <row spans="1:3" r="3">
      <c s="4" r="A3" t="s">
        <v>46</v>
      </c>
      <c s="7" r="B3" t="n">
        <v>90727</v>
      </c>
      <c s="7" r="C3" t="n">
        <v>77716</v>
      </c>
    </row>
    <row spans="1:3" r="4">
      <c s="4" r="A4" t="s">
        <v>378</v>
      </c>
      <c s="4" r="B4" t="s">
        <v>313</v>
      </c>
    </row>
    <row spans="1:3" r="5">
      <c s="4" r="A5" t="s">
        <v>379</v>
      </c>
    </row>
    <row spans="1:3" r="6">
      <c s="4" r="A6" t="s">
        <v>380</v>
      </c>
      <c s="4" r="B6"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3</v>
      </c>
      <c s="2" r="B1" t="s">
        <v>1</v>
      </c>
    </row>
    <row spans="1:3" r="2">
      <c s="2" r="B2" t="s">
        <v>2</v>
      </c>
      <c s="2" r="C2" t="s">
        <v>74</v>
      </c>
    </row>
    <row spans="1:3" r="3">
      <c s="3" r="A3" t="s">
        <v>75</v>
      </c>
    </row>
    <row spans="1:3" r="4">
      <c s="4" r="A4" t="s">
        <v>76</v>
      </c>
      <c s="7" r="B4" t="n">
        <v>1152032</v>
      </c>
      <c s="7" r="C4" t="n">
        <v>557299</v>
      </c>
    </row>
    <row spans="1:3" r="5">
      <c s="3" r="A5" t="s">
        <v>77</v>
      </c>
    </row>
    <row spans="1:3" r="6">
      <c s="4" r="A6" t="s">
        <v>78</v>
      </c>
      <c s="6" r="B6" t="n">
        <v>605729</v>
      </c>
      <c s="6" r="C6" t="n">
        <v>613257</v>
      </c>
    </row>
    <row spans="1:3" r="7">
      <c s="4" r="A7" t="s">
        <v>79</v>
      </c>
      <c s="6" r="B7" t="n">
        <v>302097</v>
      </c>
      <c s="6" r="C7" t="n">
        <v>90418</v>
      </c>
    </row>
    <row spans="1:3" r="8">
      <c s="4" r="A8" t="s">
        <v>80</v>
      </c>
      <c s="6" r="B8" t="n">
        <v>12363</v>
      </c>
      <c s="6" r="C8" t="n">
        <v>12483</v>
      </c>
    </row>
    <row spans="1:3" r="9">
      <c s="4" r="A9" t="s">
        <v>81</v>
      </c>
      <c s="6" r="B9" t="n">
        <v>920189</v>
      </c>
      <c s="6" r="C9" t="n">
        <v>716158</v>
      </c>
    </row>
    <row spans="1:3" r="10">
      <c s="4" r="A10" t="s">
        <v>82</v>
      </c>
      <c s="6" r="B10" t="n">
        <v>231843</v>
      </c>
      <c s="6" r="C10" t="n">
        <v>-158859</v>
      </c>
    </row>
    <row spans="1:3" r="11">
      <c s="3" r="A11" t="s">
        <v>83</v>
      </c>
    </row>
    <row spans="1:3" r="12">
      <c s="4" r="A12" t="s">
        <v>84</v>
      </c>
      <c s="6" r="B12" t="n">
        <v>831</v>
      </c>
      <c s="7" r="C12" t="n">
        <v>-326</v>
      </c>
    </row>
    <row spans="1:3" r="13">
      <c s="4" r="A13" t="s">
        <v>85</v>
      </c>
      <c s="6" r="B13" t="n">
        <v>2932472</v>
      </c>
      <c s="4" r="C13" t="s">
        <v>49</v>
      </c>
    </row>
    <row spans="1:3" r="14">
      <c s="4" r="A14" t="s">
        <v>86</v>
      </c>
      <c s="7" r="B14" t="n">
        <v>-14525</v>
      </c>
      <c s="4" r="C14" t="s">
        <v>49</v>
      </c>
    </row>
    <row spans="1:3" r="15">
      <c s="4" r="A15" t="s">
        <v>87</v>
      </c>
      <c s="4" r="B15" t="s">
        <v>49</v>
      </c>
      <c s="7" r="C15" t="n">
        <v>-965</v>
      </c>
    </row>
    <row spans="1:3" r="16">
      <c s="4" r="A16" t="s">
        <v>88</v>
      </c>
      <c s="7" r="B16" t="n">
        <v>-1504860</v>
      </c>
      <c s="6" r="C16" t="n">
        <v>-1966</v>
      </c>
    </row>
    <row spans="1:3" r="17">
      <c s="4" r="A17" t="s">
        <v>89</v>
      </c>
      <c s="6" r="B17" t="n">
        <v>1413918</v>
      </c>
      <c s="6" r="C17" t="n">
        <v>-3257</v>
      </c>
    </row>
    <row spans="1:3" r="18">
      <c s="4" r="A18" t="s">
        <v>90</v>
      </c>
      <c s="7" r="B18" t="n">
        <v>1645761</v>
      </c>
      <c s="7" r="C18" t="n">
        <v>-162116</v>
      </c>
    </row>
    <row spans="1:3" r="19">
      <c s="4" r="A19" t="s">
        <v>91</v>
      </c>
      <c s="4" r="B19" t="s">
        <v>49</v>
      </c>
      <c s="4" r="C19" t="s">
        <v>49</v>
      </c>
    </row>
    <row spans="1:3" r="20">
      <c s="4" r="A20" t="s">
        <v>92</v>
      </c>
      <c s="7" r="B20" t="n">
        <v>1645791</v>
      </c>
      <c s="7" r="C20" t="n">
        <v>-162116</v>
      </c>
    </row>
    <row spans="1:3" r="21">
      <c s="4" r="A21" t="s">
        <v>93</v>
      </c>
      <c s="6" r="B21" t="n">
        <v>-213</v>
      </c>
      <c s="6" r="C21" t="n">
        <v>6606</v>
      </c>
    </row>
    <row spans="1:3" r="22">
      <c s="4" r="A22" t="s">
        <v>94</v>
      </c>
      <c s="7" r="B22" t="n">
        <v>1645548</v>
      </c>
      <c s="7" r="C22" t="n">
        <v>-155510</v>
      </c>
    </row>
    <row spans="1:3" r="23">
      <c s="4" r="A23" t="s">
        <v>95</v>
      </c>
      <c s="9" r="B23" t="n">
        <v>0.01</v>
      </c>
      <c s="7" r="C23" t="n">
        <v>0</v>
      </c>
    </row>
    <row spans="1:3" r="24">
      <c s="4" r="A24" t="s">
        <v>96</v>
      </c>
      <c s="6" r="B24" t="n">
        <v>265195616</v>
      </c>
      <c s="6" r="C24" t="n">
        <v>240225901</v>
      </c>
    </row>
    <row spans="1:3" r="25">
      <c s="3" r="A25" t="s">
        <v>97</v>
      </c>
    </row>
    <row spans="1:3" r="26">
      <c s="4" r="A26" t="s">
        <v>98</v>
      </c>
      <c s="7" r="B26" t="n">
        <v>-122457</v>
      </c>
      <c s="7" r="C26" t="n">
        <v>-253056</v>
      </c>
    </row>
    <row spans="1:3" r="27">
      <c s="4" r="A27" t="s">
        <v>99</v>
      </c>
      <c s="6" r="B27" t="n">
        <v>1523304</v>
      </c>
      <c s="6" r="C27" t="n">
        <v>-415172</v>
      </c>
    </row>
    <row spans="1:3" r="28">
      <c s="4" r="A28" t="s">
        <v>100</v>
      </c>
      <c s="6" r="B28" t="n">
        <v>-250</v>
      </c>
      <c s="6" r="C28" t="n">
        <v>6765</v>
      </c>
    </row>
    <row spans="1:3" r="29">
      <c s="4" r="A29" t="s">
        <v>101</v>
      </c>
      <c s="7" r="B29" t="n">
        <v>1523054</v>
      </c>
      <c s="7" r="C29" t="n">
        <v>-408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2</v>
      </c>
      <c s="2" r="B1" t="s">
        <v>1</v>
      </c>
    </row>
    <row spans="1:3" r="2">
      <c s="2" r="B2" t="s">
        <v>2</v>
      </c>
      <c s="2" r="C2" t="s">
        <v>74</v>
      </c>
    </row>
    <row spans="1:3" r="3">
      <c s="3" r="A3" t="s">
        <v>383</v>
      </c>
    </row>
    <row spans="1:3" r="4">
      <c s="4" r="A4" t="s">
        <v>384</v>
      </c>
      <c s="7" r="B4" t="n">
        <v>77716</v>
      </c>
      <c s="7" r="C4" t="n">
        <v>29637</v>
      </c>
    </row>
    <row spans="1:3" r="5">
      <c s="4" r="A5" t="s">
        <v>385</v>
      </c>
      <c s="7" r="B5" t="n">
        <v>13011</v>
      </c>
      <c s="7" r="C5" t="n">
        <v>48079</v>
      </c>
    </row>
    <row spans="1:3" r="6">
      <c s="4" r="A6" t="s">
        <v>386</v>
      </c>
      <c s="4" r="B6" t="s">
        <v>49</v>
      </c>
      <c s="4" r="C6" t="s">
        <v>49</v>
      </c>
    </row>
    <row spans="1:3" r="7">
      <c s="4" r="A7" t="s">
        <v>387</v>
      </c>
      <c s="7" r="B7" t="n">
        <v>90727</v>
      </c>
      <c s="7" r="C7" t="n">
        <v>777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44"/>
    <col customWidth="1" max="2" min="2" width="16"/>
    <col customWidth="1" max="3" min="3" width="15"/>
    <col customWidth="1" max="4" min="4" width="14"/>
    <col customWidth="1" max="5" min="5" width="16"/>
    <col customWidth="1" max="6" min="6" width="16"/>
    <col customWidth="1" max="7" min="7" width="14"/>
    <col customWidth="1" max="8" min="8" width="16"/>
    <col customWidth="1" max="9" min="9" width="14"/>
    <col customWidth="1" max="10" min="10" width="15"/>
    <col customWidth="1" max="11" min="11" width="14"/>
    <col customWidth="1" max="12" min="12" width="14"/>
    <col customWidth="1" max="13" min="13" width="15"/>
    <col customWidth="1" max="14" min="14" width="14"/>
  </cols>
  <sheetData>
    <row spans="1:14" r="1">
      <c s="1" r="A1" t="s">
        <v>388</v>
      </c>
      <c s="2" r="B1" t="s">
        <v>2</v>
      </c>
      <c s="2" r="C1" t="s">
        <v>389</v>
      </c>
      <c s="2" r="D1" t="s">
        <v>390</v>
      </c>
      <c s="2" r="E1" t="s">
        <v>391</v>
      </c>
      <c s="2" r="F1" t="s">
        <v>392</v>
      </c>
      <c s="2" r="G1" t="s">
        <v>393</v>
      </c>
      <c s="2" r="H1" t="s">
        <v>394</v>
      </c>
      <c s="2" r="I1" t="s">
        <v>395</v>
      </c>
      <c s="2" r="J1" t="s">
        <v>396</v>
      </c>
      <c s="2" r="K1" t="s">
        <v>397</v>
      </c>
      <c s="2" r="L1" t="s">
        <v>398</v>
      </c>
      <c s="2" r="M1" t="s">
        <v>399</v>
      </c>
      <c s="2" r="N1" t="s">
        <v>25</v>
      </c>
    </row>
    <row spans="1:14" r="2">
      <c s="4" r="A2" t="s">
        <v>400</v>
      </c>
      <c s="7" r="B2" t="n">
        <v>130000</v>
      </c>
      <c s="7" r="N2" t="n">
        <v>70000</v>
      </c>
    </row>
    <row spans="1:14" r="3">
      <c s="4" r="A3" t="s">
        <v>401</v>
      </c>
    </row>
    <row spans="1:14" r="4">
      <c s="4" r="A4" t="s">
        <v>402</v>
      </c>
      <c s="7" r="M4" t="n">
        <v>170000</v>
      </c>
    </row>
    <row spans="1:14" r="5">
      <c s="4" r="A5" t="s">
        <v>403</v>
      </c>
      <c s="4" r="M5" t="s">
        <v>404</v>
      </c>
    </row>
    <row spans="1:14" r="6">
      <c s="4" r="A6" t="s">
        <v>405</v>
      </c>
      <c s="4" r="M6" t="s">
        <v>406</v>
      </c>
    </row>
    <row spans="1:14" r="7">
      <c s="4" r="A7" t="s">
        <v>407</v>
      </c>
      <c s="7" r="K7" t="n">
        <v>87000</v>
      </c>
      <c s="7" r="L7" t="n">
        <v>100000</v>
      </c>
    </row>
    <row spans="1:14" r="8">
      <c s="4" r="A8" t="s">
        <v>275</v>
      </c>
      <c s="7" r="K8" t="n">
        <v>17000</v>
      </c>
    </row>
    <row spans="1:14" r="9">
      <c s="4" r="A9" t="s">
        <v>400</v>
      </c>
      <c s="6" r="B9" t="n">
        <v>0</v>
      </c>
      <c s="7" r="N9" t="n">
        <v>70000</v>
      </c>
    </row>
    <row spans="1:14" r="10">
      <c s="4" r="A10" t="s">
        <v>408</v>
      </c>
    </row>
    <row spans="1:14" r="11">
      <c s="4" r="A11" t="s">
        <v>402</v>
      </c>
      <c s="7" r="J11" t="n">
        <v>75000</v>
      </c>
    </row>
    <row spans="1:14" r="12">
      <c s="4" r="A12" t="s">
        <v>403</v>
      </c>
      <c s="4" r="J12" t="s">
        <v>409</v>
      </c>
    </row>
    <row spans="1:14" r="13">
      <c s="4" r="A13" t="s">
        <v>405</v>
      </c>
      <c s="4" r="J13" t="s">
        <v>406</v>
      </c>
    </row>
    <row spans="1:14" r="14">
      <c s="4" r="A14" t="s">
        <v>407</v>
      </c>
      <c s="7" r="I14" t="n">
        <v>82500</v>
      </c>
    </row>
    <row spans="1:14" r="15">
      <c s="4" r="A15" t="s">
        <v>275</v>
      </c>
      <c s="7" r="I15" t="n">
        <v>7500</v>
      </c>
    </row>
    <row spans="1:14" r="16">
      <c s="4" r="A16" t="s">
        <v>400</v>
      </c>
      <c s="6" r="B16" t="n">
        <v>0</v>
      </c>
    </row>
    <row spans="1:14" r="17">
      <c s="4" r="A17" t="s">
        <v>410</v>
      </c>
    </row>
    <row spans="1:14" r="18">
      <c s="4" r="A18" t="s">
        <v>402</v>
      </c>
      <c s="7" r="H18" t="n">
        <v>50000</v>
      </c>
    </row>
    <row spans="1:14" r="19">
      <c s="4" r="A19" t="s">
        <v>403</v>
      </c>
      <c s="4" r="H19" t="s">
        <v>411</v>
      </c>
    </row>
    <row spans="1:14" r="20">
      <c s="4" r="A20" t="s">
        <v>405</v>
      </c>
      <c s="4" r="H20" t="s">
        <v>406</v>
      </c>
    </row>
    <row spans="1:14" r="21">
      <c s="4" r="A21" t="s">
        <v>407</v>
      </c>
      <c s="7" r="G21" t="n">
        <v>55000</v>
      </c>
    </row>
    <row spans="1:14" r="22">
      <c s="4" r="A22" t="s">
        <v>275</v>
      </c>
      <c s="7" r="G22" t="n">
        <v>5000</v>
      </c>
    </row>
    <row spans="1:14" r="23">
      <c s="4" r="A23" t="s">
        <v>400</v>
      </c>
      <c s="6" r="B23" t="n">
        <v>0</v>
      </c>
    </row>
    <row spans="1:14" r="24">
      <c s="4" r="A24" t="s">
        <v>410</v>
      </c>
    </row>
    <row spans="1:14" r="25">
      <c s="4" r="A25" t="s">
        <v>402</v>
      </c>
      <c s="7" r="F25" t="n">
        <v>75000</v>
      </c>
    </row>
    <row spans="1:14" r="26">
      <c s="4" r="A26" t="s">
        <v>403</v>
      </c>
      <c s="4" r="F26" t="s">
        <v>412</v>
      </c>
    </row>
    <row spans="1:14" r="27">
      <c s="4" r="A27" t="s">
        <v>405</v>
      </c>
      <c s="4" r="F27" t="s">
        <v>413</v>
      </c>
    </row>
    <row spans="1:14" r="28">
      <c s="4" r="A28" t="s">
        <v>407</v>
      </c>
      <c s="7" r="D28" t="n">
        <v>81000</v>
      </c>
    </row>
    <row spans="1:14" r="29">
      <c s="4" r="A29" t="s">
        <v>275</v>
      </c>
      <c s="6" r="D29" t="n">
        <v>6000</v>
      </c>
    </row>
    <row spans="1:14" r="30">
      <c s="4" r="A30" t="s">
        <v>400</v>
      </c>
      <c s="6" r="B30" t="n">
        <v>0</v>
      </c>
    </row>
    <row spans="1:14" r="31">
      <c s="4" r="A31" t="s">
        <v>410</v>
      </c>
    </row>
    <row spans="1:14" r="32">
      <c s="4" r="A32" t="s">
        <v>402</v>
      </c>
      <c s="7" r="E32" t="n">
        <v>25000</v>
      </c>
    </row>
    <row spans="1:14" r="33">
      <c s="4" r="A33" t="s">
        <v>403</v>
      </c>
      <c s="4" r="E33" t="s">
        <v>412</v>
      </c>
    </row>
    <row spans="1:14" r="34">
      <c s="4" r="A34" t="s">
        <v>405</v>
      </c>
      <c s="4" r="E34" t="s">
        <v>414</v>
      </c>
    </row>
    <row spans="1:14" r="35">
      <c s="4" r="A35" t="s">
        <v>407</v>
      </c>
      <c s="6" r="D35" t="n">
        <v>26250</v>
      </c>
    </row>
    <row spans="1:14" r="36">
      <c s="4" r="A36" t="s">
        <v>275</v>
      </c>
      <c s="7" r="D36" t="n">
        <v>1250</v>
      </c>
    </row>
    <row spans="1:14" r="37">
      <c s="4" r="A37" t="s">
        <v>400</v>
      </c>
      <c s="6" r="B37" t="n">
        <v>0</v>
      </c>
    </row>
    <row spans="1:14" r="38">
      <c s="4" r="A38" t="s">
        <v>410</v>
      </c>
    </row>
    <row spans="1:14" r="39">
      <c s="4" r="A39" t="s">
        <v>402</v>
      </c>
      <c s="7" r="C39" t="n">
        <v>100000</v>
      </c>
    </row>
    <row spans="1:14" r="40">
      <c s="4" r="A40" t="s">
        <v>403</v>
      </c>
      <c s="4" r="C40" t="s">
        <v>415</v>
      </c>
    </row>
    <row spans="1:14" r="41">
      <c s="4" r="A41" t="s">
        <v>405</v>
      </c>
      <c s="4" r="C41" t="s">
        <v>413</v>
      </c>
    </row>
    <row spans="1:14" r="42">
      <c s="4" r="A42" t="s">
        <v>275</v>
      </c>
      <c s="6" r="B42" t="n">
        <v>8000</v>
      </c>
    </row>
    <row spans="1:14" r="43">
      <c s="4" r="A43" t="s">
        <v>400</v>
      </c>
      <c s="6" r="B43" t="n">
        <v>100000</v>
      </c>
    </row>
    <row spans="1:14" r="44">
      <c s="4" r="A44" t="s">
        <v>416</v>
      </c>
    </row>
    <row spans="1:14" r="45">
      <c s="4" r="A45" t="s">
        <v>402</v>
      </c>
      <c s="7" r="B45" t="n">
        <v>30000</v>
      </c>
    </row>
    <row spans="1:14" r="46">
      <c s="4" r="A46" t="s">
        <v>403</v>
      </c>
      <c s="4" r="B46" t="s">
        <v>417</v>
      </c>
    </row>
    <row spans="1:14" r="47">
      <c s="4" r="A47" t="s">
        <v>405</v>
      </c>
      <c s="4" r="B47" t="s">
        <v>406</v>
      </c>
    </row>
    <row spans="1:14" r="48">
      <c s="4" r="A48" t="s">
        <v>275</v>
      </c>
      <c s="7" r="B48" t="n">
        <v>3000</v>
      </c>
    </row>
    <row spans="1:14" r="49">
      <c s="4" r="A49" t="s">
        <v>400</v>
      </c>
      <c s="7" r="B49" t="n">
        <v>30000</v>
      </c>
      <c s="4" r="N49" t="s">
        <v>4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418</v>
      </c>
      <c s="2" r="B1" t="s">
        <v>2</v>
      </c>
      <c s="2" r="C1" t="s">
        <v>25</v>
      </c>
    </row>
    <row spans="1:3" r="2">
      <c s="4" r="A2" t="s">
        <v>419</v>
      </c>
      <c s="7" r="B2" t="n">
        <v>130000</v>
      </c>
      <c s="7" r="C2" t="n">
        <v>70000</v>
      </c>
    </row>
    <row spans="1:3" r="3">
      <c s="4" r="A3" t="s">
        <v>410</v>
      </c>
    </row>
    <row spans="1:3" r="4">
      <c s="4" r="A4" t="s">
        <v>419</v>
      </c>
      <c s="6" r="B4" t="n">
        <v>100000</v>
      </c>
      <c s="4" r="C4" t="s">
        <v>49</v>
      </c>
    </row>
    <row spans="1:3" r="5">
      <c s="4" r="A5" t="s">
        <v>401</v>
      </c>
    </row>
    <row spans="1:3" r="6">
      <c s="4" r="A6" t="s">
        <v>419</v>
      </c>
      <c s="6" r="B6" t="n">
        <v>0</v>
      </c>
      <c s="7" r="C6" t="n">
        <v>70000</v>
      </c>
    </row>
    <row spans="1:3" r="7">
      <c s="4" r="A7" t="s">
        <v>416</v>
      </c>
    </row>
    <row spans="1:3" r="8">
      <c s="4" r="A8" t="s">
        <v>419</v>
      </c>
      <c s="7" r="B8" t="n">
        <v>30000</v>
      </c>
      <c s="4" r="C8" t="s">
        <v>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T11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6"/>
    <col customWidth="1" max="11" min="11" width="15"/>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s>
  <sheetData>
    <row spans="1:20" r="1">
      <c s="1" r="A1" t="s">
        <v>420</v>
      </c>
      <c s="2" r="B1" t="s">
        <v>421</v>
      </c>
      <c s="2" r="C1" t="s">
        <v>422</v>
      </c>
      <c s="2" r="D1" t="s">
        <v>423</v>
      </c>
      <c s="2" r="E1" t="s">
        <v>424</v>
      </c>
      <c s="2" r="F1" t="s">
        <v>425</v>
      </c>
      <c s="2" r="G1" t="s">
        <v>426</v>
      </c>
      <c s="2" r="H1" t="s">
        <v>427</v>
      </c>
      <c s="2" r="I1" t="s">
        <v>428</v>
      </c>
      <c s="2" r="J1" t="s">
        <v>429</v>
      </c>
      <c s="2" r="K1" t="s">
        <v>430</v>
      </c>
      <c s="2" r="L1" t="s">
        <v>431</v>
      </c>
      <c s="2" r="M1" t="s">
        <v>432</v>
      </c>
      <c s="2" r="N1" t="s">
        <v>433</v>
      </c>
      <c s="2" r="O1" t="s">
        <v>434</v>
      </c>
      <c s="2" r="P1" t="s">
        <v>256</v>
      </c>
      <c s="2" r="Q1" t="s">
        <v>435</v>
      </c>
      <c s="2" r="R1" t="s">
        <v>2</v>
      </c>
      <c s="2" r="S1" t="s">
        <v>74</v>
      </c>
      <c s="2" r="T1" t="s">
        <v>25</v>
      </c>
    </row>
    <row spans="1:20" r="2">
      <c s="4" r="A2" t="s">
        <v>436</v>
      </c>
      <c s="7" r="R2" t="n">
        <v>130000</v>
      </c>
      <c s="7" r="T2" t="n">
        <v>70000</v>
      </c>
    </row>
    <row spans="1:20" r="3">
      <c s="4" r="A3" t="s">
        <v>437</v>
      </c>
      <c s="4" r="R3" t="s">
        <v>313</v>
      </c>
    </row>
    <row spans="1:20" r="4">
      <c s="4" r="A4" t="s">
        <v>110</v>
      </c>
      <c s="7" r="R4" t="n">
        <v>1135755</v>
      </c>
      <c s="4" r="S4" t="s">
        <v>49</v>
      </c>
    </row>
    <row spans="1:20" r="5">
      <c s="4" r="A5" t="s">
        <v>438</v>
      </c>
      <c s="6" r="R5" t="n">
        <v>295000</v>
      </c>
      <c s="4" r="S5" t="s">
        <v>49</v>
      </c>
    </row>
    <row spans="1:20" r="6">
      <c s="4" r="A6" t="s">
        <v>439</v>
      </c>
      <c s="6" r="R6" t="n">
        <v>6970351</v>
      </c>
    </row>
    <row spans="1:20" r="7">
      <c s="4" r="A7" t="s">
        <v>440</v>
      </c>
    </row>
    <row spans="1:20" r="8">
      <c s="4" r="A8" t="s">
        <v>441</v>
      </c>
      <c s="7" r="H8" t="n">
        <v>55000</v>
      </c>
    </row>
    <row spans="1:20" r="9">
      <c s="4" r="A9" t="s">
        <v>442</v>
      </c>
      <c s="4" r="H9" t="s">
        <v>406</v>
      </c>
    </row>
    <row spans="1:20" r="10">
      <c s="4" r="A10" t="s">
        <v>443</v>
      </c>
      <c s="9" r="H10" t="n">
        <v>0.15</v>
      </c>
    </row>
    <row spans="1:20" r="11">
      <c s="4" r="A11" t="s">
        <v>444</v>
      </c>
      <c s="4" r="H11" t="s">
        <v>406</v>
      </c>
    </row>
    <row spans="1:20" r="12">
      <c s="4" r="A12" t="s">
        <v>110</v>
      </c>
      <c s="6" r="R12" t="n">
        <v>25406</v>
      </c>
    </row>
    <row spans="1:20" r="13">
      <c s="4" r="A13" t="s">
        <v>445</v>
      </c>
      <c s="7" r="H13" t="n">
        <v>50000</v>
      </c>
      <c s="6" r="R13" t="n">
        <v>55000</v>
      </c>
    </row>
    <row spans="1:20" r="14">
      <c s="4" r="A14" t="s">
        <v>446</v>
      </c>
      <c s="7" r="H14" t="n">
        <v>5000</v>
      </c>
    </row>
    <row spans="1:20" r="15">
      <c s="4" r="A15" t="s">
        <v>447</v>
      </c>
      <c s="4" r="H15" t="s">
        <v>448</v>
      </c>
    </row>
    <row spans="1:20" r="16">
      <c s="4" r="A16" t="s">
        <v>438</v>
      </c>
      <c s="7" r="D16" t="n">
        <v>6000</v>
      </c>
    </row>
    <row spans="1:20" r="17">
      <c s="4" r="A17" t="s">
        <v>449</v>
      </c>
    </row>
    <row spans="1:20" r="18">
      <c s="4" r="A18" t="s">
        <v>441</v>
      </c>
      <c s="7" r="G18" t="n">
        <v>55000</v>
      </c>
    </row>
    <row spans="1:20" r="19">
      <c s="4" r="A19" t="s">
        <v>442</v>
      </c>
      <c s="4" r="G19" t="s">
        <v>450</v>
      </c>
    </row>
    <row spans="1:20" r="20">
      <c s="4" r="A20" t="s">
        <v>451</v>
      </c>
      <c s="4" r="G20" t="s">
        <v>452</v>
      </c>
    </row>
    <row spans="1:20" r="21">
      <c s="4" r="A21" t="s">
        <v>443</v>
      </c>
      <c s="9" r="G21" t="n">
        <v>0.25</v>
      </c>
    </row>
    <row spans="1:20" r="22">
      <c s="4" r="A22" t="s">
        <v>110</v>
      </c>
      <c s="7" r="G22" t="n">
        <v>6224</v>
      </c>
    </row>
    <row spans="1:20" r="23">
      <c s="4" r="A23" t="s">
        <v>445</v>
      </c>
      <c s="6" r="G23" t="n">
        <v>50000</v>
      </c>
    </row>
    <row spans="1:20" r="24">
      <c s="4" r="A24" t="s">
        <v>446</v>
      </c>
      <c s="7" r="G24" t="n">
        <v>5000</v>
      </c>
    </row>
    <row spans="1:20" r="25">
      <c s="4" r="A25" t="s">
        <v>447</v>
      </c>
      <c s="4" r="G25" t="s">
        <v>453</v>
      </c>
    </row>
    <row spans="1:20" r="26">
      <c s="4" r="A26" t="s">
        <v>454</v>
      </c>
    </row>
    <row spans="1:20" r="27">
      <c s="4" r="A27" t="s">
        <v>441</v>
      </c>
      <c s="7" r="J27" t="n">
        <v>25000</v>
      </c>
      <c s="7" r="K27" t="n">
        <v>30000</v>
      </c>
    </row>
    <row spans="1:20" r="28">
      <c s="4" r="A28" t="s">
        <v>442</v>
      </c>
      <c s="4" r="J28" t="s">
        <v>450</v>
      </c>
      <c s="4" r="K28" t="s">
        <v>450</v>
      </c>
    </row>
    <row spans="1:20" r="29">
      <c s="4" r="A29" t="s">
        <v>451</v>
      </c>
      <c s="4" r="J29" t="s">
        <v>455</v>
      </c>
      <c s="4" r="K29" t="s">
        <v>456</v>
      </c>
    </row>
    <row spans="1:20" r="30">
      <c s="4" r="A30" t="s">
        <v>443</v>
      </c>
      <c s="9" r="J30" t="n">
        <v>0.59</v>
      </c>
      <c s="9" r="K30" t="n">
        <v>0.59</v>
      </c>
    </row>
    <row spans="1:20" r="31">
      <c s="4" r="A31" t="s">
        <v>110</v>
      </c>
      <c s="6" r="R31" t="n">
        <v>13712</v>
      </c>
    </row>
    <row spans="1:20" r="32">
      <c s="4" r="A32" t="s">
        <v>445</v>
      </c>
      <c s="7" r="J32" t="n">
        <v>25000</v>
      </c>
      <c s="7" r="K32" t="n">
        <v>30000</v>
      </c>
    </row>
    <row spans="1:20" r="33">
      <c s="4" r="A33" t="s">
        <v>447</v>
      </c>
      <c s="4" r="J33" t="s">
        <v>453</v>
      </c>
      <c s="4" r="K33" t="s">
        <v>453</v>
      </c>
    </row>
    <row spans="1:20" r="34">
      <c s="4" r="A34" t="s">
        <v>457</v>
      </c>
      <c s="7" r="T34" t="n">
        <v>55000</v>
      </c>
    </row>
    <row spans="1:20" r="35">
      <c s="4" r="A35" t="s">
        <v>458</v>
      </c>
    </row>
    <row spans="1:20" r="36">
      <c s="4" r="A36" t="s">
        <v>441</v>
      </c>
      <c s="7" r="Q36" t="n">
        <v>60000</v>
      </c>
    </row>
    <row spans="1:20" r="37">
      <c s="4" r="A37" t="s">
        <v>442</v>
      </c>
      <c s="4" r="Q37" t="s">
        <v>316</v>
      </c>
    </row>
    <row spans="1:20" r="38">
      <c s="4" r="A38" t="s">
        <v>451</v>
      </c>
      <c s="4" r="T38" t="s">
        <v>459</v>
      </c>
    </row>
    <row spans="1:20" r="39">
      <c s="4" r="A39" t="s">
        <v>110</v>
      </c>
      <c s="7" r="T39" t="n">
        <v>11307</v>
      </c>
    </row>
    <row spans="1:20" r="40">
      <c s="4" r="A40" t="s">
        <v>445</v>
      </c>
      <c s="7" r="Q40" t="n">
        <v>60000</v>
      </c>
    </row>
    <row spans="1:20" r="41">
      <c s="4" r="A41" t="s">
        <v>447</v>
      </c>
      <c s="4" r="T41" t="s">
        <v>460</v>
      </c>
    </row>
    <row spans="1:20" r="42">
      <c s="4" r="A42" t="s">
        <v>461</v>
      </c>
    </row>
    <row spans="1:20" r="43">
      <c s="4" r="A43" t="s">
        <v>441</v>
      </c>
      <c s="7" r="I43" t="n">
        <v>58000</v>
      </c>
    </row>
    <row spans="1:20" r="44">
      <c s="4" r="A44" t="s">
        <v>442</v>
      </c>
      <c s="4" r="I44" t="s">
        <v>406</v>
      </c>
    </row>
    <row spans="1:20" r="45">
      <c s="4" r="A45" t="s">
        <v>436</v>
      </c>
      <c s="7" r="B45" t="n">
        <v>12625</v>
      </c>
      <c s="7" r="C45" t="n">
        <v>15125</v>
      </c>
      <c s="7" r="E45" t="n">
        <v>15125</v>
      </c>
    </row>
    <row spans="1:20" r="46">
      <c s="4" r="A46" t="s">
        <v>451</v>
      </c>
      <c s="4" r="I46" t="s">
        <v>462</v>
      </c>
    </row>
    <row spans="1:20" r="47">
      <c s="4" r="A47" t="s">
        <v>463</v>
      </c>
      <c s="6" r="B47" t="n">
        <v>3372</v>
      </c>
      <c s="6" r="C47" t="n">
        <v>226</v>
      </c>
      <c s="6" r="E47" t="n">
        <v>392</v>
      </c>
    </row>
    <row spans="1:20" r="48">
      <c s="4" r="A48" t="s">
        <v>443</v>
      </c>
      <c s="9" r="I48" t="n">
        <v>0.6</v>
      </c>
    </row>
    <row spans="1:20" r="49">
      <c s="4" r="A49" t="s">
        <v>110</v>
      </c>
      <c s="7" r="R49" t="n">
        <v>10251</v>
      </c>
    </row>
    <row spans="1:20" r="50">
      <c s="4" r="A50" t="s">
        <v>445</v>
      </c>
      <c s="7" r="I50" t="n">
        <v>50000</v>
      </c>
    </row>
    <row spans="1:20" r="51">
      <c s="4" r="A51" t="s">
        <v>446</v>
      </c>
      <c s="7" r="I51" t="n">
        <v>5000</v>
      </c>
    </row>
    <row spans="1:20" r="52">
      <c s="4" r="A52" t="s">
        <v>447</v>
      </c>
      <c s="4" r="I52" t="s">
        <v>464</v>
      </c>
      <c s="4" r="R52" t="s">
        <v>453</v>
      </c>
    </row>
    <row spans="1:20" r="53">
      <c s="4" r="A53" t="s">
        <v>438</v>
      </c>
      <c s="6" r="B53" t="n">
        <v>20437</v>
      </c>
    </row>
    <row spans="1:20" r="54">
      <c s="4" r="A54" t="s">
        <v>457</v>
      </c>
      <c s="6" r="C54" t="n">
        <v>17291</v>
      </c>
      <c s="6" r="E54" t="n">
        <v>17457</v>
      </c>
    </row>
    <row spans="1:20" r="55">
      <c s="4" r="A55" t="s">
        <v>465</v>
      </c>
      <c s="6" r="B55" t="n">
        <v>2500</v>
      </c>
    </row>
    <row spans="1:20" r="56">
      <c s="4" r="A56" t="s">
        <v>466</v>
      </c>
      <c s="7" r="B56" t="n">
        <v>1940</v>
      </c>
      <c s="7" r="C56" t="n">
        <v>1940</v>
      </c>
      <c s="7" r="E56" t="n">
        <v>1940</v>
      </c>
    </row>
    <row spans="1:20" r="57">
      <c s="4" r="A57" t="s">
        <v>467</v>
      </c>
      <c s="7" r="I57" t="n">
        <v>3000</v>
      </c>
    </row>
    <row spans="1:20" r="58">
      <c s="4" r="A58" t="s">
        <v>468</v>
      </c>
    </row>
    <row spans="1:20" r="59">
      <c s="4" r="A59" t="s">
        <v>436</v>
      </c>
      <c s="7" r="P59" t="n">
        <v>800000</v>
      </c>
    </row>
    <row spans="1:20" r="60">
      <c s="4" r="A60" t="s">
        <v>443</v>
      </c>
      <c s="9" r="L60" t="n">
        <v>0.45</v>
      </c>
      <c s="9" r="M60" t="n">
        <v>0.45</v>
      </c>
    </row>
    <row spans="1:20" r="61">
      <c s="4" r="A61" t="s">
        <v>469</v>
      </c>
      <c s="7" r="P61" t="n">
        <v>630000</v>
      </c>
    </row>
    <row spans="1:20" r="62">
      <c s="4" r="A62" t="s">
        <v>470</v>
      </c>
      <c s="6" r="L62" t="n">
        <v>666666</v>
      </c>
      <c s="6" r="M62" t="n">
        <v>91666</v>
      </c>
      <c s="6" r="O62" t="n">
        <v>288889</v>
      </c>
      <c s="6" r="P62" t="n">
        <v>16000000</v>
      </c>
    </row>
    <row spans="1:20" r="63">
      <c s="4" r="A63" t="s">
        <v>471</v>
      </c>
      <c s="7" r="L63" t="n">
        <v>300000</v>
      </c>
      <c s="7" r="M63" t="n">
        <v>41250</v>
      </c>
      <c s="7" r="O63" t="n">
        <v>130000</v>
      </c>
      <c s="7" r="P63" t="n">
        <v>160</v>
      </c>
    </row>
    <row spans="1:20" r="64">
      <c s="4" r="A64" t="s">
        <v>457</v>
      </c>
      <c s="7" r="P64" t="n">
        <v>150000</v>
      </c>
    </row>
    <row spans="1:20" r="65">
      <c s="4" r="A65" t="s">
        <v>472</v>
      </c>
      <c s="8" r="P65" t="n">
        <v>1e-05</v>
      </c>
    </row>
    <row spans="1:20" r="66">
      <c s="4" r="A66" t="s">
        <v>473</v>
      </c>
      <c s="4" r="P66" t="s">
        <v>269</v>
      </c>
    </row>
    <row spans="1:20" r="67">
      <c s="4" r="A67" t="s">
        <v>474</v>
      </c>
      <c s="9" r="P67" t="n">
        <v>0.45</v>
      </c>
    </row>
    <row spans="1:20" r="68">
      <c s="4" r="A68" t="s">
        <v>475</v>
      </c>
      <c s="7" r="L68" t="n">
        <v>148750</v>
      </c>
    </row>
    <row spans="1:20" r="69">
      <c s="4" r="A69" t="s">
        <v>476</v>
      </c>
    </row>
    <row spans="1:20" r="70">
      <c s="4" r="A70" t="s">
        <v>441</v>
      </c>
      <c s="7" r="F70" t="n">
        <v>27578</v>
      </c>
    </row>
    <row spans="1:20" r="71">
      <c s="4" r="A71" t="s">
        <v>442</v>
      </c>
      <c s="4" r="F71" t="s">
        <v>406</v>
      </c>
    </row>
    <row spans="1:20" r="72">
      <c s="4" r="A72" t="s">
        <v>463</v>
      </c>
      <c s="7" r="F72" t="n">
        <v>2758</v>
      </c>
    </row>
    <row spans="1:20" r="73">
      <c s="4" r="A73" t="s">
        <v>477</v>
      </c>
      <c s="7" r="R73" t="n">
        <v>27578</v>
      </c>
    </row>
    <row spans="1:20" r="74">
      <c s="4" r="A74" t="s">
        <v>444</v>
      </c>
      <c s="4" r="F74" t="s">
        <v>406</v>
      </c>
    </row>
    <row spans="1:20" r="75">
      <c s="4" r="A75" t="s">
        <v>478</v>
      </c>
      <c s="7" r="F75" t="n">
        <v>9247</v>
      </c>
      <c s="6" r="R75" t="n">
        <v>3627</v>
      </c>
    </row>
    <row spans="1:20" r="76">
      <c s="4" r="A76" t="s">
        <v>315</v>
      </c>
      <c s="4" r="F76" t="s">
        <v>316</v>
      </c>
    </row>
    <row spans="1:20" r="77">
      <c s="4" r="A77" t="s">
        <v>479</v>
      </c>
      <c s="4" r="F77" t="s">
        <v>480</v>
      </c>
    </row>
    <row spans="1:20" r="78">
      <c s="4" r="A78" t="s">
        <v>437</v>
      </c>
      <c s="4" r="F78" t="s">
        <v>481</v>
      </c>
    </row>
    <row spans="1:20" r="79">
      <c s="4" r="A79" t="s">
        <v>321</v>
      </c>
      <c s="4" r="F79" t="s">
        <v>482</v>
      </c>
    </row>
    <row spans="1:20" r="80">
      <c s="4" r="A80" t="s">
        <v>483</v>
      </c>
      <c s="9" r="F80" t="n">
        <v>0.18</v>
      </c>
    </row>
    <row spans="1:20" r="81">
      <c s="4" r="A81" t="s">
        <v>484</v>
      </c>
      <c s="7" r="F81" t="n">
        <v>9247</v>
      </c>
    </row>
    <row spans="1:20" r="82">
      <c s="4" r="A82" t="s">
        <v>110</v>
      </c>
      <c s="6" r="R82" t="n">
        <v>3963</v>
      </c>
    </row>
    <row spans="1:20" r="83">
      <c s="4" r="A83" t="s">
        <v>485</v>
      </c>
    </row>
    <row spans="1:20" r="84">
      <c s="4" r="A84" t="s">
        <v>441</v>
      </c>
      <c s="7" r="N84" t="n">
        <v>100000</v>
      </c>
    </row>
    <row spans="1:20" r="85">
      <c s="4" r="A85" t="s">
        <v>442</v>
      </c>
      <c s="4" r="N85" t="s">
        <v>276</v>
      </c>
    </row>
    <row spans="1:20" r="86">
      <c s="4" r="A86" t="s">
        <v>443</v>
      </c>
      <c s="9" r="N86" t="n">
        <v>0.45</v>
      </c>
    </row>
    <row spans="1:20" r="87">
      <c s="4" r="A87" t="s">
        <v>486</v>
      </c>
      <c s="4" r="N87" t="s">
        <v>276</v>
      </c>
    </row>
    <row spans="1:20" r="88">
      <c s="4" r="A88" t="s">
        <v>485</v>
      </c>
    </row>
    <row spans="1:20" r="89">
      <c s="4" r="A89" t="s">
        <v>463</v>
      </c>
      <c s="6" r="R89" t="n">
        <v>40000</v>
      </c>
    </row>
    <row spans="1:20" r="90">
      <c s="4" r="A90" t="s">
        <v>110</v>
      </c>
      <c s="6" r="R90" t="n">
        <v>0</v>
      </c>
    </row>
    <row spans="1:20" r="91">
      <c s="4" r="A91" t="s">
        <v>487</v>
      </c>
      <c s="6" r="R91" t="n">
        <v>4500</v>
      </c>
    </row>
    <row spans="1:20" r="92">
      <c s="4" r="A92" t="s">
        <v>469</v>
      </c>
      <c s="7" r="N92" t="n">
        <v>100000</v>
      </c>
    </row>
    <row spans="1:20" r="93">
      <c s="4" r="A93" t="s">
        <v>440</v>
      </c>
    </row>
    <row spans="1:20" r="94">
      <c s="4" r="A94" t="s">
        <v>463</v>
      </c>
      <c s="6" r="R94" t="n">
        <v>1950</v>
      </c>
    </row>
    <row spans="1:20" r="95">
      <c s="4" r="A95" t="s">
        <v>439</v>
      </c>
      <c s="6" r="R95" t="n">
        <v>175516</v>
      </c>
    </row>
    <row spans="1:20" r="96">
      <c s="4" r="A96" t="s">
        <v>457</v>
      </c>
      <c s="6" r="R96" t="n">
        <v>49000</v>
      </c>
    </row>
    <row spans="1:20" r="97">
      <c s="4" r="A97" t="s">
        <v>449</v>
      </c>
    </row>
    <row spans="1:20" r="98">
      <c s="4" r="A98" t="s">
        <v>463</v>
      </c>
      <c s="6" r="R98" t="n">
        <v>2072</v>
      </c>
    </row>
    <row spans="1:20" r="99">
      <c s="4" r="A99" t="s">
        <v>457</v>
      </c>
      <c s="6" r="R99" t="n">
        <v>55000</v>
      </c>
    </row>
    <row spans="1:20" r="100">
      <c s="4" r="A100" t="s">
        <v>454</v>
      </c>
    </row>
    <row spans="1:20" r="101">
      <c s="4" r="A101" t="s">
        <v>463</v>
      </c>
      <c s="7" r="R101" t="n">
        <v>4247</v>
      </c>
    </row>
    <row spans="1:20" r="102">
      <c s="4" r="A102" t="s">
        <v>458</v>
      </c>
    </row>
    <row spans="1:20" r="103">
      <c s="4" r="A103" t="s">
        <v>442</v>
      </c>
      <c s="4" r="R103" t="s">
        <v>488</v>
      </c>
    </row>
    <row spans="1:20" r="104">
      <c s="4" r="A104" t="s">
        <v>463</v>
      </c>
      <c s="7" r="R104" t="n">
        <v>34767</v>
      </c>
    </row>
    <row spans="1:20" r="105">
      <c s="4" r="A105" t="s">
        <v>443</v>
      </c>
      <c s="9" r="R105" t="n">
        <v>0.18</v>
      </c>
    </row>
    <row spans="1:20" r="106">
      <c s="4" r="A106" t="s">
        <v>457</v>
      </c>
      <c s="7" r="R106" t="n">
        <v>60000</v>
      </c>
      <c s="7" r="T106" t="n">
        <v>29412</v>
      </c>
    </row>
    <row spans="1:20" r="107">
      <c s="4" r="A107" t="s">
        <v>461</v>
      </c>
    </row>
    <row spans="1:20" r="108">
      <c s="4" r="A108" t="s">
        <v>436</v>
      </c>
      <c s="6" r="R108" t="n">
        <v>15125</v>
      </c>
    </row>
    <row spans="1:20" r="109">
      <c s="4" r="A109" t="s">
        <v>463</v>
      </c>
      <c s="6" r="R109" t="n">
        <v>83</v>
      </c>
    </row>
    <row spans="1:20" r="110">
      <c s="4" r="A110" t="s">
        <v>468</v>
      </c>
    </row>
    <row spans="1:20" r="111">
      <c s="4" r="A111" t="s">
        <v>487</v>
      </c>
      <c s="6" r="R111" t="n">
        <v>10000</v>
      </c>
    </row>
    <row spans="1:20" r="112">
      <c s="4" r="A112" t="s">
        <v>457</v>
      </c>
      <c s="7" r="R112" t="n">
        <v>1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25</v>
      </c>
    </row>
    <row spans="1:3" r="2">
      <c s="4" r="A2" t="s">
        <v>490</v>
      </c>
      <c s="7" r="B2" t="n">
        <v>8502</v>
      </c>
      <c s="7" r="C2" t="n">
        <v>1655</v>
      </c>
    </row>
    <row spans="1:3" r="3">
      <c s="4" r="A3" t="s">
        <v>491</v>
      </c>
      <c s="6" r="B3" t="n">
        <v>151330</v>
      </c>
      <c s="7" r="C3" t="n">
        <v>117235</v>
      </c>
    </row>
    <row spans="1:3" r="4">
      <c s="4" r="A4" t="s">
        <v>476</v>
      </c>
    </row>
    <row spans="1:3" r="5">
      <c s="4" r="A5" t="s">
        <v>492</v>
      </c>
      <c s="6" r="B5" t="n">
        <v>27578</v>
      </c>
      <c s="4" r="C5" t="s">
        <v>49</v>
      </c>
    </row>
    <row spans="1:3" r="6">
      <c s="4" r="A6" t="s">
        <v>485</v>
      </c>
    </row>
    <row spans="1:3" r="7">
      <c s="4" r="A7" t="s">
        <v>492</v>
      </c>
      <c s="6" r="B7" t="n">
        <v>4500</v>
      </c>
      <c s="7" r="C7" t="n">
        <v>4500</v>
      </c>
    </row>
    <row spans="1:3" r="8">
      <c s="4" r="A8" t="s">
        <v>440</v>
      </c>
    </row>
    <row spans="1:3" r="9">
      <c s="4" r="A9" t="s">
        <v>492</v>
      </c>
      <c s="6" r="B9" t="n">
        <v>49000</v>
      </c>
      <c s="6" r="C9" t="n">
        <v>55000</v>
      </c>
    </row>
    <row spans="1:3" r="10">
      <c s="4" r="A10" t="s">
        <v>449</v>
      </c>
    </row>
    <row spans="1:3" r="11">
      <c s="4" r="A11" t="s">
        <v>492</v>
      </c>
      <c s="6" r="B11" t="n">
        <v>55000</v>
      </c>
      <c s="6" r="C11" t="n">
        <v>55000</v>
      </c>
    </row>
    <row spans="1:3" r="12">
      <c s="4" r="A12" t="s">
        <v>454</v>
      </c>
    </row>
    <row spans="1:3" r="13">
      <c s="4" r="A13" t="s">
        <v>492</v>
      </c>
      <c s="6" r="B13" t="n">
        <v>55000</v>
      </c>
      <c s="6" r="C13" t="n">
        <v>55000</v>
      </c>
    </row>
    <row spans="1:3" r="14">
      <c s="4" r="A14" t="s">
        <v>458</v>
      </c>
    </row>
    <row spans="1:3" r="15">
      <c s="4" r="A15" t="s">
        <v>492</v>
      </c>
      <c s="6" r="B15" t="n">
        <v>60000</v>
      </c>
      <c s="6" r="C15" t="n">
        <v>60000</v>
      </c>
    </row>
    <row spans="1:3" r="16">
      <c s="4" r="A16" t="s">
        <v>461</v>
      </c>
    </row>
    <row spans="1:3" r="17">
      <c s="4" r="A17" t="s">
        <v>492</v>
      </c>
      <c s="6" r="B17" t="n">
        <v>15125</v>
      </c>
      <c s="6" r="C17" t="n">
        <v>58000</v>
      </c>
    </row>
    <row spans="1:3" r="18">
      <c s="4" r="A18" t="s">
        <v>468</v>
      </c>
    </row>
    <row spans="1:3" r="19">
      <c s="4" r="A19" t="s">
        <v>492</v>
      </c>
      <c s="6" r="B19" t="n">
        <v>10000</v>
      </c>
      <c s="6" r="C19" t="n">
        <v>10000</v>
      </c>
    </row>
    <row spans="1:3" r="20">
      <c s="4" r="A20" t="s">
        <v>493</v>
      </c>
    </row>
    <row spans="1:3" r="21">
      <c s="4" r="A21" t="s">
        <v>494</v>
      </c>
      <c s="6" r="B21" t="n">
        <v>276203</v>
      </c>
      <c s="6" r="C21" t="n">
        <v>297500</v>
      </c>
    </row>
    <row spans="1:3" r="22">
      <c s="4" r="A22" t="s">
        <v>495</v>
      </c>
      <c s="6" r="B22" t="n">
        <v>-116371</v>
      </c>
      <c s="6" r="C22" t="n">
        <v>-178610</v>
      </c>
    </row>
    <row spans="1:3" r="23">
      <c s="4" r="A23" t="s">
        <v>496</v>
      </c>
      <c s="6" r="B23" t="n">
        <v>159832</v>
      </c>
      <c s="6" r="C23" t="n">
        <v>118890</v>
      </c>
    </row>
    <row spans="1:3" r="24">
      <c s="4" r="A24" t="s">
        <v>490</v>
      </c>
      <c s="6" r="B24" t="n">
        <v>-151330</v>
      </c>
      <c s="6" r="C24" t="n">
        <v>-117235</v>
      </c>
    </row>
    <row spans="1:3" r="25">
      <c s="4" r="A25" t="s">
        <v>491</v>
      </c>
      <c s="7" r="B25" t="n">
        <v>8502</v>
      </c>
      <c s="7" r="C25" t="n">
        <v>16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s="1" r="A1" t="s">
        <v>497</v>
      </c>
      <c s="2" r="B1" t="s">
        <v>255</v>
      </c>
      <c s="2" r="C1" t="s">
        <v>255</v>
      </c>
      <c s="2" r="D1" t="s">
        <v>498</v>
      </c>
      <c s="2" r="E1" t="s">
        <v>499</v>
      </c>
      <c s="2" r="F1" t="s">
        <v>500</v>
      </c>
      <c s="2" r="G1" t="s">
        <v>501</v>
      </c>
      <c s="2" r="H1" t="s">
        <v>502</v>
      </c>
      <c s="2" r="I1" t="s">
        <v>503</v>
      </c>
      <c s="2" r="J1" t="s">
        <v>504</v>
      </c>
      <c s="2" r="K1" t="s">
        <v>2</v>
      </c>
      <c s="2" r="L1" t="s">
        <v>74</v>
      </c>
      <c s="2" r="M1" t="s">
        <v>25</v>
      </c>
      <c s="2" r="N1" t="s">
        <v>505</v>
      </c>
    </row>
    <row spans="1:14" r="2">
      <c s="4" r="A2" t="s">
        <v>436</v>
      </c>
      <c s="7" r="K2" t="n">
        <v>130000</v>
      </c>
      <c s="7" r="M2" t="n">
        <v>70000</v>
      </c>
    </row>
    <row spans="1:14" r="3">
      <c s="4" r="A3" t="s">
        <v>110</v>
      </c>
      <c s="6" r="K3" t="n">
        <v>1135755</v>
      </c>
      <c s="4" r="L3" t="s">
        <v>49</v>
      </c>
    </row>
    <row spans="1:14" r="4">
      <c s="4" r="A4" t="s">
        <v>506</v>
      </c>
    </row>
    <row spans="1:14" r="5">
      <c s="4" r="A5" t="s">
        <v>463</v>
      </c>
      <c s="7" r="K5" t="n">
        <v>827112</v>
      </c>
    </row>
    <row spans="1:14" r="6">
      <c s="4" r="A6" t="s">
        <v>443</v>
      </c>
      <c s="9" r="K6" t="n">
        <v>0.18</v>
      </c>
    </row>
    <row spans="1:14" r="7">
      <c s="4" r="A7" t="s">
        <v>457</v>
      </c>
      <c s="7" r="K7" t="n">
        <v>1150000</v>
      </c>
    </row>
    <row spans="1:14" r="8">
      <c s="4" r="A8" t="s">
        <v>507</v>
      </c>
    </row>
    <row spans="1:14" r="9">
      <c s="4" r="A9" t="s">
        <v>441</v>
      </c>
      <c s="7" r="G9" t="n">
        <v>765000</v>
      </c>
      <c s="7" r="H9" t="n">
        <v>765000</v>
      </c>
    </row>
    <row spans="1:14" r="10">
      <c s="4" r="A10" t="s">
        <v>442</v>
      </c>
      <c s="4" r="G10" t="s">
        <v>316</v>
      </c>
      <c s="4" r="H10" t="s">
        <v>316</v>
      </c>
      <c s="4" r="K10" t="s">
        <v>488</v>
      </c>
    </row>
    <row spans="1:14" r="11">
      <c s="4" r="A11" t="s">
        <v>451</v>
      </c>
      <c s="4" r="K11" t="s">
        <v>459</v>
      </c>
    </row>
    <row spans="1:14" r="12">
      <c s="4" r="A12" t="s">
        <v>463</v>
      </c>
      <c s="7" r="K12" t="n">
        <v>573090</v>
      </c>
    </row>
    <row spans="1:14" r="13">
      <c s="4" r="A13" t="s">
        <v>477</v>
      </c>
      <c s="7" r="K13" t="n">
        <v>504806</v>
      </c>
    </row>
    <row spans="1:14" r="14">
      <c s="4" r="A14" t="s">
        <v>443</v>
      </c>
      <c s="9" r="K14" t="n">
        <v>0.18</v>
      </c>
    </row>
    <row spans="1:14" r="15">
      <c s="4" r="A15" t="s">
        <v>110</v>
      </c>
      <c s="7" r="K15" t="n">
        <v>152664</v>
      </c>
    </row>
    <row spans="1:14" r="16">
      <c s="4" r="A16" t="s">
        <v>445</v>
      </c>
      <c s="7" r="G16" t="n">
        <v>765000</v>
      </c>
      <c s="7" r="H16" t="n">
        <v>765000</v>
      </c>
    </row>
    <row spans="1:14" r="17">
      <c s="4" r="A17" t="s">
        <v>447</v>
      </c>
      <c s="4" r="K17" t="s">
        <v>460</v>
      </c>
    </row>
    <row spans="1:14" r="18">
      <c s="4" r="A18" t="s">
        <v>457</v>
      </c>
      <c s="7" r="K18" t="n">
        <v>765000</v>
      </c>
    </row>
    <row spans="1:14" r="19">
      <c s="4" r="A19" t="s">
        <v>508</v>
      </c>
    </row>
    <row spans="1:14" r="20">
      <c s="4" r="A20" t="s">
        <v>441</v>
      </c>
      <c s="7" r="F20" t="n">
        <v>1101000</v>
      </c>
      <c s="7" r="J20" t="n">
        <v>1101000</v>
      </c>
    </row>
    <row spans="1:14" r="21">
      <c s="4" r="A21" t="s">
        <v>442</v>
      </c>
      <c s="4" r="F21" t="s">
        <v>316</v>
      </c>
      <c s="4" r="J21" t="s">
        <v>316</v>
      </c>
    </row>
    <row spans="1:14" r="22">
      <c s="4" r="A22" t="s">
        <v>451</v>
      </c>
      <c s="4" r="K22" t="s">
        <v>459</v>
      </c>
    </row>
    <row spans="1:14" r="23">
      <c s="4" r="A23" t="s">
        <v>463</v>
      </c>
      <c s="7" r="K23" t="n">
        <v>913060</v>
      </c>
    </row>
    <row spans="1:14" r="24">
      <c s="4" r="A24" t="s">
        <v>477</v>
      </c>
      <c s="7" r="K24" t="n">
        <v>814784</v>
      </c>
    </row>
    <row spans="1:14" r="25">
      <c s="4" r="A25" t="s">
        <v>443</v>
      </c>
      <c s="9" r="K25" t="n">
        <v>0.18</v>
      </c>
    </row>
    <row spans="1:14" r="26">
      <c s="4" r="A26" t="s">
        <v>110</v>
      </c>
      <c s="7" r="K26" t="n">
        <v>219717</v>
      </c>
    </row>
    <row spans="1:14" r="27">
      <c s="4" r="A27" t="s">
        <v>445</v>
      </c>
      <c s="7" r="F27" t="n">
        <v>1101000</v>
      </c>
      <c s="7" r="J27" t="n">
        <v>1101000</v>
      </c>
    </row>
    <row spans="1:14" r="28">
      <c s="4" r="A28" t="s">
        <v>447</v>
      </c>
      <c s="4" r="K28" t="s">
        <v>460</v>
      </c>
    </row>
    <row spans="1:14" r="29">
      <c s="4" r="A29" t="s">
        <v>457</v>
      </c>
      <c s="7" r="K29" t="n">
        <v>1101000</v>
      </c>
    </row>
    <row spans="1:14" r="30">
      <c s="4" r="A30" t="s">
        <v>509</v>
      </c>
    </row>
    <row spans="1:14" r="31">
      <c s="4" r="A31" t="s">
        <v>442</v>
      </c>
      <c s="4" r="D31" t="s">
        <v>488</v>
      </c>
    </row>
    <row spans="1:14" r="32">
      <c s="4" r="A32" t="s">
        <v>451</v>
      </c>
      <c s="4" r="D32" t="s">
        <v>459</v>
      </c>
    </row>
    <row spans="1:14" r="33">
      <c s="4" r="A33" t="s">
        <v>463</v>
      </c>
      <c s="6" r="K33" t="n">
        <v>0</v>
      </c>
    </row>
    <row spans="1:14" r="34">
      <c s="4" r="A34" t="s">
        <v>110</v>
      </c>
      <c s="6" r="K34" t="n">
        <v>0</v>
      </c>
    </row>
    <row spans="1:14" r="35">
      <c s="4" r="A35" t="s">
        <v>457</v>
      </c>
      <c s="7" r="K35" t="n">
        <v>1270504</v>
      </c>
    </row>
    <row spans="1:14" r="36">
      <c s="4" r="A36" t="s">
        <v>510</v>
      </c>
    </row>
    <row spans="1:14" r="37">
      <c s="4" r="A37" t="s">
        <v>441</v>
      </c>
      <c s="7" r="E37" t="n">
        <v>2227980</v>
      </c>
      <c s="7" r="I37" t="n">
        <v>2227980</v>
      </c>
    </row>
    <row spans="1:14" r="38">
      <c s="4" r="A38" t="s">
        <v>442</v>
      </c>
      <c s="4" r="E38" t="s">
        <v>316</v>
      </c>
      <c s="4" r="I38" t="s">
        <v>316</v>
      </c>
      <c s="4" r="K38" t="s">
        <v>488</v>
      </c>
    </row>
    <row spans="1:14" r="39">
      <c s="4" r="A39" t="s">
        <v>436</v>
      </c>
      <c s="7" r="K39" t="n">
        <v>1209606</v>
      </c>
    </row>
    <row spans="1:14" r="40">
      <c s="4" r="A40" t="s">
        <v>451</v>
      </c>
      <c s="4" r="K40" t="s">
        <v>459</v>
      </c>
    </row>
    <row spans="1:14" r="41">
      <c s="4" r="A41" t="s">
        <v>463</v>
      </c>
      <c s="7" r="K41" t="n">
        <v>1408476</v>
      </c>
    </row>
    <row spans="1:14" r="42">
      <c s="4" r="A42" t="s">
        <v>477</v>
      </c>
      <c s="7" r="K42" t="n">
        <v>1209606</v>
      </c>
    </row>
    <row spans="1:14" r="43">
      <c s="4" r="A43" t="s">
        <v>443</v>
      </c>
      <c s="9" r="K43" t="n">
        <v>0.18</v>
      </c>
    </row>
    <row spans="1:14" r="44">
      <c s="4" r="A44" t="s">
        <v>110</v>
      </c>
      <c s="7" r="K44" t="n">
        <v>434720</v>
      </c>
    </row>
    <row spans="1:14" r="45">
      <c s="4" r="A45" t="s">
        <v>445</v>
      </c>
      <c s="7" r="E45" t="n">
        <v>2227980</v>
      </c>
      <c s="7" r="I45" t="n">
        <v>2227980</v>
      </c>
    </row>
    <row spans="1:14" r="46">
      <c s="4" r="A46" t="s">
        <v>447</v>
      </c>
      <c s="4" r="K46" t="s">
        <v>460</v>
      </c>
    </row>
    <row spans="1:14" r="47">
      <c s="4" r="A47" t="s">
        <v>457</v>
      </c>
      <c s="7" r="K47" t="n">
        <v>2227980</v>
      </c>
    </row>
    <row spans="1:14" r="48">
      <c s="4" r="A48" t="s">
        <v>506</v>
      </c>
    </row>
    <row spans="1:14" r="49">
      <c s="4" r="A49" t="s">
        <v>451</v>
      </c>
      <c s="4" r="B49" t="s">
        <v>459</v>
      </c>
    </row>
    <row spans="1:14" r="50">
      <c s="4" r="A50" t="s">
        <v>477</v>
      </c>
      <c s="6" r="K50" t="n">
        <v>724463</v>
      </c>
    </row>
    <row spans="1:14" r="51">
      <c s="4" r="A51" t="s">
        <v>110</v>
      </c>
      <c s="7" r="K51" t="n">
        <v>229496</v>
      </c>
    </row>
    <row spans="1:14" r="52">
      <c s="4" r="A52" t="s">
        <v>486</v>
      </c>
      <c s="4" r="B52" t="s">
        <v>488</v>
      </c>
      <c s="4" r="C52" t="s">
        <v>488</v>
      </c>
    </row>
    <row spans="1:14" r="53">
      <c s="4" r="A53" t="s">
        <v>447</v>
      </c>
      <c s="4" r="K53" t="s">
        <v>460</v>
      </c>
    </row>
    <row spans="1:14" r="54">
      <c s="4" r="A54" t="s">
        <v>511</v>
      </c>
    </row>
    <row spans="1:14" r="55">
      <c s="4" r="A55" t="s">
        <v>441</v>
      </c>
      <c s="7" r="K55" t="n">
        <v>1150000</v>
      </c>
    </row>
    <row spans="1:14" r="56">
      <c s="4" r="A56" t="s">
        <v>512</v>
      </c>
      <c s="4" r="K56" t="s">
        <v>316</v>
      </c>
    </row>
    <row spans="1:14" r="57">
      <c s="4" r="A57" t="s">
        <v>445</v>
      </c>
      <c s="7" r="K57" t="n">
        <v>1150000</v>
      </c>
    </row>
    <row spans="1:14" r="58">
      <c s="4" r="A58" t="s">
        <v>513</v>
      </c>
    </row>
    <row spans="1:14" r="59">
      <c s="4" r="A59" t="s">
        <v>441</v>
      </c>
      <c s="7" r="N59" t="n">
        <v>185000</v>
      </c>
    </row>
    <row spans="1:14" r="60">
      <c s="4" r="A60" t="s">
        <v>442</v>
      </c>
      <c s="4" r="B60" t="s">
        <v>488</v>
      </c>
      <c s="4" r="C60" t="s">
        <v>488</v>
      </c>
      <c s="4" r="N60" t="s">
        <v>316</v>
      </c>
    </row>
    <row spans="1:14" r="61">
      <c s="4" r="A61" t="s">
        <v>436</v>
      </c>
      <c s="7" r="N61" t="n">
        <v>185000</v>
      </c>
    </row>
    <row spans="1:14" r="62">
      <c s="4" r="A62" t="s">
        <v>451</v>
      </c>
      <c s="4" r="C62" t="s">
        <v>459</v>
      </c>
    </row>
    <row spans="1:14" r="63">
      <c s="4" r="A63" t="s">
        <v>463</v>
      </c>
      <c s="6" r="K63" t="n">
        <v>167868</v>
      </c>
    </row>
    <row spans="1:14" r="64">
      <c s="4" r="A64" t="s">
        <v>477</v>
      </c>
      <c s="7" r="K64" t="n">
        <v>151355</v>
      </c>
    </row>
    <row spans="1:14" r="65">
      <c s="4" r="A65" t="s">
        <v>443</v>
      </c>
      <c s="4" r="K65" t="s">
        <v>514</v>
      </c>
    </row>
    <row spans="1:14" r="66">
      <c s="4" r="A66" t="s">
        <v>444</v>
      </c>
      <c s="4" r="K66" t="s">
        <v>460</v>
      </c>
    </row>
    <row spans="1:14" r="67">
      <c s="4" r="A67" t="s">
        <v>110</v>
      </c>
      <c s="7" r="K67" t="n">
        <v>36919</v>
      </c>
    </row>
    <row spans="1:14" r="68">
      <c s="4" r="A68" t="s">
        <v>457</v>
      </c>
      <c s="7" r="K68" t="n">
        <v>18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25</v>
      </c>
    </row>
    <row spans="1:3" r="2">
      <c s="4" r="A2" t="s">
        <v>496</v>
      </c>
      <c s="7" r="B2" t="n">
        <v>8502</v>
      </c>
      <c s="7" r="C2" t="n">
        <v>1655</v>
      </c>
    </row>
    <row spans="1:3" r="3">
      <c s="4" r="A3" t="s">
        <v>506</v>
      </c>
    </row>
    <row spans="1:3" r="4">
      <c s="4" r="A4" t="s">
        <v>494</v>
      </c>
      <c s="6" r="B4" t="n">
        <v>1150000</v>
      </c>
      <c s="6" r="C4" t="n">
        <v>1150000</v>
      </c>
    </row>
    <row spans="1:3" r="5">
      <c s="4" r="A5" t="s">
        <v>507</v>
      </c>
    </row>
    <row spans="1:3" r="6">
      <c s="4" r="A6" t="s">
        <v>494</v>
      </c>
      <c s="6" r="B6" t="n">
        <v>765000</v>
      </c>
      <c s="6" r="C6" t="n">
        <v>765000</v>
      </c>
    </row>
    <row spans="1:3" r="7">
      <c s="4" r="A7" t="s">
        <v>508</v>
      </c>
    </row>
    <row spans="1:3" r="8">
      <c s="4" r="A8" t="s">
        <v>494</v>
      </c>
      <c s="6" r="B8" t="n">
        <v>1101000</v>
      </c>
      <c s="6" r="C8" t="n">
        <v>1101000</v>
      </c>
    </row>
    <row spans="1:3" r="9">
      <c s="4" r="A9" t="s">
        <v>509</v>
      </c>
    </row>
    <row spans="1:3" r="10">
      <c s="4" r="A10" t="s">
        <v>494</v>
      </c>
      <c s="6" r="B10" t="n">
        <v>1270504</v>
      </c>
      <c s="6" r="C10" t="n">
        <v>774634</v>
      </c>
    </row>
    <row spans="1:3" r="11">
      <c s="4" r="A11" t="s">
        <v>510</v>
      </c>
    </row>
    <row spans="1:3" r="12">
      <c s="4" r="A12" t="s">
        <v>494</v>
      </c>
      <c s="6" r="B12" t="n">
        <v>2227980</v>
      </c>
      <c s="6" r="C12" t="n">
        <v>2227980</v>
      </c>
    </row>
    <row spans="1:3" r="13">
      <c s="4" r="A13" t="s">
        <v>513</v>
      </c>
    </row>
    <row spans="1:3" r="14">
      <c s="4" r="A14" t="s">
        <v>494</v>
      </c>
      <c s="6" r="B14" t="n">
        <v>185000</v>
      </c>
      <c s="6" r="C14" t="n">
        <v>185000</v>
      </c>
    </row>
    <row spans="1:3" r="15">
      <c s="4" r="A15" t="s">
        <v>516</v>
      </c>
    </row>
    <row spans="1:3" r="16">
      <c s="4" r="A16" t="s">
        <v>494</v>
      </c>
      <c s="6" r="B16" t="n">
        <v>6699484</v>
      </c>
      <c s="6" r="C16" t="n">
        <v>6203614</v>
      </c>
    </row>
    <row spans="1:3" r="17">
      <c s="4" r="A17" t="s">
        <v>495</v>
      </c>
      <c s="6" r="B17" t="n">
        <v>-3244141</v>
      </c>
      <c s="6" r="C17" t="n">
        <v>-4317657</v>
      </c>
    </row>
    <row spans="1:3" r="18">
      <c s="4" r="A18" t="s">
        <v>496</v>
      </c>
      <c s="7" r="B18" t="n">
        <v>3455343</v>
      </c>
      <c s="7" r="C18" t="n">
        <v>18859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26"/>
    <col customWidth="1" max="6" min="6" width="14"/>
    <col customWidth="1" max="7" min="7" width="14"/>
    <col customWidth="1" max="8" min="8" width="14"/>
    <col customWidth="1" max="9" min="9" width="80"/>
    <col customWidth="1" max="10" min="10" width="14"/>
    <col customWidth="1" max="11" min="11" width="14"/>
  </cols>
  <sheetData>
    <row spans="1:11" r="1">
      <c s="1" r="A1" t="s">
        <v>517</v>
      </c>
      <c s="2" r="B1" t="s">
        <v>390</v>
      </c>
      <c s="2" r="C1" t="s">
        <v>518</v>
      </c>
      <c s="2" r="D1" t="s">
        <v>519</v>
      </c>
      <c s="2" r="E1" t="s">
        <v>520</v>
      </c>
      <c s="2" r="F1" t="s">
        <v>521</v>
      </c>
      <c s="2" r="G1" t="s">
        <v>522</v>
      </c>
      <c s="2" r="H1" t="s">
        <v>523</v>
      </c>
      <c s="2" r="I1" t="s">
        <v>257</v>
      </c>
      <c s="2" r="J1" t="s">
        <v>2</v>
      </c>
      <c s="2" r="K1" t="s">
        <v>74</v>
      </c>
    </row>
    <row spans="1:11" r="2">
      <c s="4" r="A2" t="s">
        <v>524</v>
      </c>
      <c s="7" r="J2" t="n">
        <v>-40000</v>
      </c>
      <c s="4" r="K2" t="s">
        <v>49</v>
      </c>
    </row>
    <row spans="1:11" r="3">
      <c s="4" r="A3" t="s">
        <v>525</v>
      </c>
      <c s="4" r="I3" t="s">
        <v>262</v>
      </c>
    </row>
    <row spans="1:11" r="4">
      <c s="4" r="A4" t="s">
        <v>526</v>
      </c>
    </row>
    <row spans="1:11" r="5">
      <c s="4" r="A5" t="s">
        <v>527</v>
      </c>
      <c s="6" r="B5" t="n">
        <v>83333</v>
      </c>
      <c s="6" r="C5" t="n">
        <v>83333</v>
      </c>
      <c s="6" r="D5" t="n">
        <v>83335</v>
      </c>
    </row>
    <row spans="1:11" r="6">
      <c s="4" r="A6" t="s">
        <v>528</v>
      </c>
    </row>
    <row spans="1:11" r="7">
      <c s="4" r="A7" t="s">
        <v>527</v>
      </c>
      <c s="6" r="H7" t="n">
        <v>500000</v>
      </c>
    </row>
    <row spans="1:11" r="8">
      <c s="4" r="A8" t="s">
        <v>476</v>
      </c>
    </row>
    <row spans="1:11" r="9">
      <c s="4" r="A9" t="s">
        <v>529</v>
      </c>
      <c s="6" r="F9" t="n">
        <v>100000</v>
      </c>
    </row>
    <row spans="1:11" r="10">
      <c s="4" r="A10" t="s">
        <v>524</v>
      </c>
      <c s="7" r="F10" t="n">
        <v>20000</v>
      </c>
    </row>
    <row spans="1:11" r="11">
      <c s="4" r="A11" t="s">
        <v>530</v>
      </c>
      <c s="9" r="F11" t="n">
        <v>0.2</v>
      </c>
    </row>
    <row spans="1:11" r="12">
      <c s="4" r="A12" t="s">
        <v>531</v>
      </c>
    </row>
    <row spans="1:11" r="13">
      <c s="4" r="A13" t="s">
        <v>532</v>
      </c>
      <c s="6" r="E13" t="n">
        <v>5194537</v>
      </c>
    </row>
    <row spans="1:11" r="14">
      <c s="4" r="A14" t="s">
        <v>533</v>
      </c>
    </row>
    <row spans="1:11" r="15">
      <c s="4" r="A15" t="s">
        <v>532</v>
      </c>
      <c s="6" r="E15" t="n">
        <v>5925192</v>
      </c>
    </row>
    <row spans="1:11" r="16">
      <c s="4" r="A16" t="s">
        <v>534</v>
      </c>
    </row>
    <row spans="1:11" r="17">
      <c s="4" r="A17" t="s">
        <v>525</v>
      </c>
      <c s="4" r="E17" t="s">
        <v>535</v>
      </c>
    </row>
    <row spans="1:11" r="18">
      <c s="4" r="A18" t="s">
        <v>536</v>
      </c>
    </row>
    <row spans="1:11" r="19">
      <c s="4" r="A19" t="s">
        <v>529</v>
      </c>
      <c s="6" r="G19" t="n">
        <v>100000</v>
      </c>
    </row>
    <row spans="1:11" r="20">
      <c s="4" r="A20" t="s">
        <v>524</v>
      </c>
      <c s="7" r="G20" t="n">
        <v>20000</v>
      </c>
    </row>
    <row spans="1:11" r="21">
      <c s="4" r="A21" t="s">
        <v>530</v>
      </c>
      <c s="9" r="G21" t="n">
        <v>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37</v>
      </c>
      <c s="2" r="B1" t="s">
        <v>1</v>
      </c>
      <c s="2" r="C1" t="s">
        <v>336</v>
      </c>
    </row>
    <row spans="1:3" r="2">
      <c s="2" r="B2" t="s">
        <v>2</v>
      </c>
      <c s="2" r="C2" t="s">
        <v>25</v>
      </c>
    </row>
    <row spans="1:3" r="3">
      <c s="4" r="A3" t="s">
        <v>538</v>
      </c>
      <c s="6" r="B3" t="n">
        <v>1013015</v>
      </c>
      <c s="6" r="C3" t="n">
        <v>413015</v>
      </c>
    </row>
    <row spans="1:3" r="4">
      <c s="4" r="A4" t="s">
        <v>539</v>
      </c>
      <c s="4" r="B4" t="s">
        <v>49</v>
      </c>
      <c s="6" r="C4" t="n">
        <v>600000</v>
      </c>
    </row>
    <row spans="1:3" r="5">
      <c s="4" r="A5" t="s">
        <v>540</v>
      </c>
      <c s="6" r="B5" t="n">
        <v>-363543</v>
      </c>
      <c s="4" r="C5" t="s">
        <v>49</v>
      </c>
    </row>
    <row spans="1:3" r="6">
      <c s="4" r="A6" t="s">
        <v>541</v>
      </c>
      <c s="4" r="B6" t="s">
        <v>49</v>
      </c>
      <c s="4" r="C6" t="s">
        <v>49</v>
      </c>
    </row>
    <row spans="1:3" r="7">
      <c s="4" r="A7" t="s">
        <v>542</v>
      </c>
      <c s="6" r="B7" t="n">
        <v>649472</v>
      </c>
      <c s="6" r="C7" t="n">
        <v>1013015</v>
      </c>
    </row>
    <row spans="1:3" r="8">
      <c s="4" r="A8" t="s">
        <v>543</v>
      </c>
      <c s="9" r="B8" t="n">
        <v>1.04</v>
      </c>
      <c s="9" r="C8" t="n">
        <v>1.04</v>
      </c>
    </row>
    <row spans="1:3" r="9">
      <c s="4" r="A9" t="s">
        <v>544</v>
      </c>
      <c s="4" r="B9" t="s">
        <v>49</v>
      </c>
      <c s="9" r="C9" t="n">
        <v>0.66</v>
      </c>
    </row>
    <row spans="1:3" r="10">
      <c s="4" r="A10" t="s">
        <v>545</v>
      </c>
      <c s="9" r="B10" t="n">
        <v>0.33</v>
      </c>
      <c s="4" r="C10" t="s">
        <v>49</v>
      </c>
    </row>
    <row spans="1:3" r="11">
      <c s="4" r="A11" t="s">
        <v>546</v>
      </c>
      <c s="4" r="B11" t="s">
        <v>49</v>
      </c>
      <c s="4" r="C11" t="s">
        <v>49</v>
      </c>
    </row>
    <row spans="1:3" r="12">
      <c s="4" r="A12" t="s">
        <v>547</v>
      </c>
      <c s="9" r="B12" t="n">
        <v>0.93</v>
      </c>
      <c s="9" r="C12" t="n">
        <v>1.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spans="1:2" r="1">
      <c s="1" r="A1" t="s">
        <v>548</v>
      </c>
      <c s="2" r="B1" t="s">
        <v>1</v>
      </c>
    </row>
    <row spans="1:2" r="2">
      <c s="2" r="B2" t="s">
        <v>549</v>
      </c>
    </row>
    <row spans="1:2" r="3">
      <c s="4" r="A3" t="s">
        <v>550</v>
      </c>
      <c s="10" r="B3" t="n">
        <v>0.205</v>
      </c>
    </row>
    <row spans="1:2" r="4">
      <c s="4" r="A4" t="s">
        <v>551</v>
      </c>
      <c s="9" r="B4" t="n">
        <v>1.25</v>
      </c>
    </row>
    <row spans="1:2" r="5">
      <c s="4" r="A5" t="s">
        <v>552</v>
      </c>
      <c s="6" r="B5" t="n">
        <v>649472</v>
      </c>
    </row>
    <row spans="1:2" r="6">
      <c s="4" r="A6" t="s">
        <v>553</v>
      </c>
      <c s="4" r="B6" t="s">
        <v>554</v>
      </c>
    </row>
    <row spans="1:2" r="7">
      <c s="4" r="A7" t="s">
        <v>555</v>
      </c>
      <c s="9" r="B7" t="n">
        <v>0.93</v>
      </c>
    </row>
    <row spans="1:2" r="8">
      <c s="4" r="A8" t="s">
        <v>556</v>
      </c>
      <c s="6" r="B8" t="n">
        <v>649672</v>
      </c>
    </row>
    <row spans="1:2" r="9">
      <c s="4" r="A9" t="s">
        <v>557</v>
      </c>
      <c s="9" r="B9" t="n">
        <v>0.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102</v>
      </c>
      <c s="2" r="B1" t="s">
        <v>1</v>
      </c>
    </row>
    <row spans="1:3" r="2">
      <c s="2" r="B2" t="s">
        <v>2</v>
      </c>
      <c s="2" r="C2" t="s">
        <v>74</v>
      </c>
    </row>
    <row spans="1:3" r="3">
      <c s="3" r="A3" t="s">
        <v>103</v>
      </c>
    </row>
    <row spans="1:3" r="4">
      <c s="4" r="A4" t="s">
        <v>104</v>
      </c>
      <c s="7" r="B4" t="n">
        <v>1645791</v>
      </c>
      <c s="7" r="C4" t="n">
        <v>-162116</v>
      </c>
    </row>
    <row spans="1:3" r="5">
      <c s="3" r="A5" t="s">
        <v>105</v>
      </c>
    </row>
    <row spans="1:3" r="6">
      <c s="4" r="A6" t="s">
        <v>80</v>
      </c>
      <c s="7" r="B6" t="n">
        <v>72816</v>
      </c>
      <c s="6" r="C6" t="n">
        <v>85074</v>
      </c>
    </row>
    <row spans="1:3" r="7">
      <c s="4" r="A7" t="s">
        <v>106</v>
      </c>
      <c s="4" r="B7" t="s">
        <v>49</v>
      </c>
      <c s="7" r="C7" t="n">
        <v>965</v>
      </c>
    </row>
    <row spans="1:3" r="8">
      <c s="4" r="A8" t="s">
        <v>107</v>
      </c>
      <c s="7" r="B8" t="n">
        <v>40000</v>
      </c>
      <c s="4" r="C8" t="s">
        <v>49</v>
      </c>
    </row>
    <row spans="1:3" r="9">
      <c s="4" r="A9" t="s">
        <v>86</v>
      </c>
      <c s="6" r="B9" t="n">
        <v>12024</v>
      </c>
    </row>
    <row spans="1:3" r="10">
      <c s="4" r="A10" t="s">
        <v>108</v>
      </c>
      <c s="6" r="B10" t="n">
        <v>-2897160</v>
      </c>
      <c s="4" r="C10" t="s">
        <v>49</v>
      </c>
    </row>
    <row spans="1:3" r="11">
      <c s="4" r="A11" t="s">
        <v>109</v>
      </c>
      <c s="6" r="B11" t="n">
        <v>-35312</v>
      </c>
      <c s="4" r="C11" t="s">
        <v>49</v>
      </c>
    </row>
    <row spans="1:3" r="12">
      <c s="4" r="A12" t="s">
        <v>110</v>
      </c>
      <c s="6" r="B12" t="n">
        <v>1135755</v>
      </c>
      <c s="4" r="C12" t="s">
        <v>49</v>
      </c>
    </row>
    <row spans="1:3" r="13">
      <c s="4" r="A13" t="s">
        <v>111</v>
      </c>
      <c s="6" r="B13" t="n">
        <v>9247</v>
      </c>
      <c s="4" r="C13" t="s">
        <v>49</v>
      </c>
    </row>
    <row spans="1:3" r="14">
      <c s="3" r="A14" t="s">
        <v>112</v>
      </c>
    </row>
    <row spans="1:3" r="15">
      <c s="4" r="A15" t="s">
        <v>113</v>
      </c>
      <c s="6" r="B15" t="n">
        <v>267</v>
      </c>
      <c s="7" r="C15" t="n">
        <v>-7290</v>
      </c>
    </row>
    <row spans="1:3" r="16">
      <c s="4" r="A16" t="s">
        <v>114</v>
      </c>
      <c s="6" r="B16" t="n">
        <v>-445168</v>
      </c>
      <c s="6" r="C16" t="n">
        <v>-251882</v>
      </c>
    </row>
    <row spans="1:3" r="17">
      <c s="4" r="A17" t="s">
        <v>115</v>
      </c>
      <c s="6" r="B17" t="n">
        <v>-29487</v>
      </c>
      <c s="6" r="C17" t="n">
        <v>295691</v>
      </c>
    </row>
    <row spans="1:3" r="18">
      <c s="4" r="A18" t="s">
        <v>116</v>
      </c>
      <c s="7" r="B18" t="n">
        <v>611720</v>
      </c>
      <c s="6" r="C18" t="n">
        <v>-60565</v>
      </c>
    </row>
    <row spans="1:3" r="19">
      <c s="4" r="A19" t="s">
        <v>117</v>
      </c>
      <c s="4" r="B19" t="s">
        <v>49</v>
      </c>
      <c s="6" r="C19" t="n">
        <v>-205690</v>
      </c>
    </row>
    <row spans="1:3" r="20">
      <c s="4" r="A20" t="s">
        <v>118</v>
      </c>
      <c s="7" r="B20" t="n">
        <v>120463</v>
      </c>
      <c s="6" r="C20" t="n">
        <v>-305814</v>
      </c>
    </row>
    <row spans="1:3" r="21">
      <c s="3" r="A21" t="s">
        <v>119</v>
      </c>
    </row>
    <row spans="1:3" r="22">
      <c s="4" r="A22" t="s">
        <v>120</v>
      </c>
      <c s="6" r="B22" t="n">
        <v>-255485</v>
      </c>
      <c s="6" r="C22" t="n">
        <v>-7688</v>
      </c>
    </row>
    <row spans="1:3" r="23">
      <c s="4" r="A23" t="s">
        <v>121</v>
      </c>
      <c s="6" r="B23" t="n">
        <v>-255485</v>
      </c>
      <c s="7" r="C23" t="n">
        <v>-7688</v>
      </c>
    </row>
    <row spans="1:3" r="24">
      <c s="3" r="A24" t="s">
        <v>122</v>
      </c>
    </row>
    <row spans="1:3" r="25">
      <c s="4" r="A25" t="s">
        <v>123</v>
      </c>
      <c s="6" r="B25" t="n">
        <v>-295000</v>
      </c>
      <c s="4" r="C25" t="s">
        <v>49</v>
      </c>
    </row>
    <row spans="1:3" r="26">
      <c s="4" r="A26" t="s">
        <v>124</v>
      </c>
      <c s="6" r="B26" t="n">
        <v>-48875</v>
      </c>
      <c s="4" r="C26" t="s">
        <v>49</v>
      </c>
    </row>
    <row spans="1:3" r="27">
      <c s="4" r="A27" t="s">
        <v>125</v>
      </c>
      <c s="6" r="B27" t="n">
        <v>-168986</v>
      </c>
      <c s="4" r="C27" t="s">
        <v>49</v>
      </c>
    </row>
    <row spans="1:3" r="28">
      <c s="4" r="A28" t="s">
        <v>126</v>
      </c>
      <c s="6" r="B28" t="n">
        <v>355000</v>
      </c>
      <c s="7" r="C28" t="n">
        <v>200000</v>
      </c>
    </row>
    <row spans="1:3" r="29">
      <c s="4" r="A29" t="s">
        <v>127</v>
      </c>
      <c s="7" r="B29" t="n">
        <v>289512</v>
      </c>
      <c s="4" r="C29" t="s">
        <v>49</v>
      </c>
    </row>
    <row spans="1:3" r="30">
      <c s="4" r="A30" t="s">
        <v>128</v>
      </c>
      <c s="4" r="B30" t="s">
        <v>49</v>
      </c>
      <c s="4" r="C30" t="s">
        <v>49</v>
      </c>
    </row>
    <row spans="1:3" r="31">
      <c s="4" r="A31" t="s">
        <v>129</v>
      </c>
      <c s="7" r="B31" t="n">
        <v>131651</v>
      </c>
      <c s="7" r="C31" t="n">
        <v>200000</v>
      </c>
    </row>
    <row spans="1:3" r="32">
      <c s="4" r="A32" t="s">
        <v>130</v>
      </c>
      <c s="6" r="B32" t="n">
        <v>-681</v>
      </c>
      <c s="6" r="C32" t="n">
        <v>-1977</v>
      </c>
    </row>
    <row spans="1:3" r="33">
      <c s="4" r="A33" t="s">
        <v>131</v>
      </c>
      <c s="6" r="B33" t="n">
        <v>-4052</v>
      </c>
      <c s="6" r="C33" t="n">
        <v>-115479</v>
      </c>
    </row>
    <row spans="1:3" r="34">
      <c s="4" r="A34" t="s">
        <v>132</v>
      </c>
      <c s="6" r="B34" t="n">
        <v>137639</v>
      </c>
      <c s="6" r="C34" t="n">
        <v>159678</v>
      </c>
    </row>
    <row spans="1:3" r="35">
      <c s="4" r="A35" t="s">
        <v>133</v>
      </c>
      <c s="6" r="B35" t="n">
        <v>133587</v>
      </c>
      <c s="6" r="C35" t="n">
        <v>44199</v>
      </c>
    </row>
    <row spans="1:3" r="36">
      <c s="3" r="A36" t="s">
        <v>134</v>
      </c>
    </row>
    <row spans="1:3" r="37">
      <c s="4" r="A37" t="s">
        <v>135</v>
      </c>
      <c s="7" r="B37" t="n">
        <v>115295</v>
      </c>
      <c s="7" r="C37" t="n">
        <v>1966</v>
      </c>
    </row>
    <row spans="1:3" r="38">
      <c s="4" r="A38" t="s">
        <v>136</v>
      </c>
      <c s="4" r="B38" t="s">
        <v>49</v>
      </c>
      <c s="4" r="C38" t="s">
        <v>49</v>
      </c>
    </row>
    <row spans="1:3" r="39">
      <c s="3" r="A39" t="s">
        <v>137</v>
      </c>
    </row>
    <row spans="1:3" r="40">
      <c s="4" r="A40" t="s">
        <v>138</v>
      </c>
      <c s="7" r="B40" t="n">
        <v>250000</v>
      </c>
      <c s="4" r="C40" t="s">
        <v>49</v>
      </c>
    </row>
    <row spans="1:3" r="41">
      <c s="4" r="A41" t="s">
        <v>139</v>
      </c>
      <c s="6" r="B41" t="n">
        <v>27578</v>
      </c>
      <c s="4" r="C41" t="s">
        <v>49</v>
      </c>
    </row>
    <row spans="1:3" r="42">
      <c s="4" r="A42" t="s">
        <v>140</v>
      </c>
      <c s="7" r="B42" t="n">
        <v>375343</v>
      </c>
      <c s="4" r="C42" t="s">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s="1" r="A1" t="s">
        <v>558</v>
      </c>
      <c s="2" r="B1" t="s">
        <v>559</v>
      </c>
      <c s="2" r="C1" t="s">
        <v>1</v>
      </c>
    </row>
    <row spans="1:3" r="2">
      <c s="2" r="B2" t="s">
        <v>560</v>
      </c>
      <c s="2" r="C2" t="s">
        <v>2</v>
      </c>
    </row>
    <row spans="1:3" r="3">
      <c s="4" r="A3" t="s">
        <v>509</v>
      </c>
    </row>
    <row spans="1:3" r="4">
      <c s="4" r="A4" t="s">
        <v>561</v>
      </c>
      <c s="7" r="C4" t="n">
        <v>2710</v>
      </c>
    </row>
    <row spans="1:3" r="5">
      <c s="4" r="A5" t="s">
        <v>562</v>
      </c>
    </row>
    <row spans="1:3" r="6">
      <c s="4" r="A6" t="s">
        <v>563</v>
      </c>
      <c s="7" r="C6" t="n">
        <v>486000</v>
      </c>
    </row>
    <row spans="1:3" r="7">
      <c s="4" r="A7" t="s">
        <v>564</v>
      </c>
    </row>
    <row spans="1:3" r="8">
      <c s="4" r="A8" t="s">
        <v>565</v>
      </c>
      <c s="7" r="B8" t="n">
        <v>18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566</v>
      </c>
      <c s="2" r="B1" t="s">
        <v>567</v>
      </c>
      <c s="2" r="C1" t="s">
        <v>568</v>
      </c>
      <c s="2" r="D1" t="s">
        <v>523</v>
      </c>
    </row>
    <row spans="1:4" r="2">
      <c s="4" r="A2" t="s">
        <v>569</v>
      </c>
    </row>
    <row spans="1:4" r="3">
      <c s="4" r="A3" t="s">
        <v>570</v>
      </c>
      <c s="6" r="B3" t="n">
        <v>83333</v>
      </c>
      <c s="6" r="C3" t="n">
        <v>83333</v>
      </c>
      <c s="6" r="D3" t="n">
        <v>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Nature of Business</vt:lpstr>
      <vt:lpstr>Summary of Significant Accounti</vt:lpstr>
      <vt:lpstr>Inventories, Stockpiles and Min</vt:lpstr>
      <vt:lpstr>Derivative Financial Instrument</vt:lpstr>
      <vt:lpstr>Properties, Plant and Equipment</vt:lpstr>
      <vt:lpstr>Mine Reclamation Liability</vt:lpstr>
      <vt:lpstr>Notes Payable</vt:lpstr>
      <vt:lpstr>Convertible Notes Payable</vt:lpstr>
      <vt:lpstr>Convertible Notes Payable - Rel</vt:lpstr>
      <vt:lpstr>Stockholders' Deficit</vt:lpstr>
      <vt:lpstr>Related Party Transactions</vt:lpstr>
      <vt:lpstr>Commitments and Contingencies</vt:lpstr>
      <vt:lpstr>Subsequent Events</vt:lpstr>
      <vt:lpstr>Summary of Significant Accoun19</vt:lpstr>
      <vt:lpstr>Summary of Significant Accoun20</vt:lpstr>
      <vt:lpstr>Inventories, Stockpiles and M21</vt:lpstr>
      <vt:lpstr>Derivative Financial Instrume22</vt:lpstr>
      <vt:lpstr>Properties, Plant and Equipme23</vt:lpstr>
      <vt:lpstr>Mine Reclamation Liability (Tab</vt:lpstr>
      <vt:lpstr>Notes Payable (Tables)</vt:lpstr>
      <vt:lpstr>Convertible Notes Payable (Tabl</vt:lpstr>
      <vt:lpstr>Convertible Notes Payable - R27</vt:lpstr>
      <vt:lpstr>Stockholders' Deficit (Tables)</vt:lpstr>
      <vt:lpstr>Nature of Business (Details Nar</vt:lpstr>
      <vt:lpstr>Summary of Significant Accoun30</vt:lpstr>
      <vt:lpstr>Summary of Significant Accoun31</vt:lpstr>
      <vt:lpstr>Inventories, Stockpiles and M32</vt:lpstr>
      <vt:lpstr>Inventories, Stockpiles and M33</vt:lpstr>
      <vt:lpstr>Derivative Financial Instrume34</vt:lpstr>
      <vt:lpstr>Derivative Financial Instrume35</vt:lpstr>
      <vt:lpstr>Derivative Financial Instrume36</vt:lpstr>
      <vt:lpstr>Property and Equipment, Net (De</vt:lpstr>
      <vt:lpstr>Property and Equipment, Net - S</vt:lpstr>
      <vt:lpstr>Mine Reclamation Liability (Det</vt:lpstr>
      <vt:lpstr>Mine Reclamation Liability - Sc</vt:lpstr>
      <vt:lpstr>Notes Payable (Details Narrativ</vt:lpstr>
      <vt:lpstr>Notes Payable - Schedule of Not</vt:lpstr>
      <vt:lpstr>Convertible Note Payable (Detai</vt:lpstr>
      <vt:lpstr>Convertible Notes Payable - Sch</vt:lpstr>
      <vt:lpstr>Convertible Note Payable - Rela</vt:lpstr>
      <vt:lpstr>Convertible Note Payable - Re46</vt:lpstr>
      <vt:lpstr>Stockholders' Deficit (Details </vt:lpstr>
      <vt:lpstr>Stockholders' Deficit - Schedul</vt:lpstr>
      <vt:lpstr>Stockholders' Deficit - Sched49</vt:lpstr>
      <vt:lpstr>Relat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29:27Z</dcterms:created>
  <dcterms:modified xmlns:dcterms="http://purl.org/dc/terms/" xmlns:xsi="http://www.w3.org/2001/XMLSchema-instance" xsi:type="dcterms:W3CDTF">2016-05-23T17:29:27Z</dcterms:modified>
  <dc:title xmlns:dc="http://purl.org/dc/elements/1.1/">Untitled</dc:title>
  <dc:description xmlns:dc="http://purl.org/dc/elements/1.1/"/>
  <dc:subject xmlns:dc="http://purl.org/dc/elements/1.1/"/>
  <cp:keywords/>
  <cp:category/>
</cp:coreProperties>
</file>